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Basic and Diluted Net Loss Per " sheetId="8" r:id="rId8"/>
    <s:sheet name="Fair Value of Financial Instrum" sheetId="9" r:id="rId9"/>
    <s:sheet name="Investments" sheetId="10" r:id="rId10"/>
    <s:sheet name="Acquisitions" sheetId="11" r:id="rId11"/>
    <s:sheet name="Intangible Assets" sheetId="12" r:id="rId12"/>
    <s:sheet name="Accrued Liabilities" sheetId="13" r:id="rId13"/>
    <s:sheet name="Long-Term Debt and Capital Leas" sheetId="14" r:id="rId14"/>
    <s:sheet name="Capital Transactions" sheetId="15" r:id="rId15"/>
    <s:sheet name="Commitments and Contingencies" sheetId="16" r:id="rId16"/>
    <s:sheet name="Stock-Based Compensation" sheetId="17" r:id="rId17"/>
    <s:sheet name="Related Party Transactions" sheetId="18" r:id="rId18"/>
    <s:sheet name="Segments" sheetId="19" r:id="rId19"/>
    <s:sheet name="Organization and Basis of Pre20" sheetId="20" r:id="rId20"/>
    <s:sheet name="Basic and Diluted Net Loss Pe21" sheetId="21" r:id="rId21"/>
    <s:sheet name="Fair Value of Financial Instr22" sheetId="22" r:id="rId22"/>
    <s:sheet name="Investments (Tables)" sheetId="23" r:id="rId23"/>
    <s:sheet name="Acquisitions (Tables)" sheetId="24" r:id="rId24"/>
    <s:sheet name="Intangible Assets (Tables)" sheetId="25" r:id="rId25"/>
    <s:sheet name="Accrued Liabilities (Tables)" sheetId="26" r:id="rId26"/>
    <s:sheet name="Long-Term Debt and Capital Le27" sheetId="27" r:id="rId27"/>
    <s:sheet name="Stock-Based Compensation (Table" sheetId="28" r:id="rId28"/>
    <s:sheet name="Segments (Tables)" sheetId="29" r:id="rId29"/>
    <s:sheet name="Organization and Basis of Pre30" sheetId="30" r:id="rId30"/>
    <s:sheet name="Basic and Diluted Net Loss Pe31" sheetId="31" r:id="rId31"/>
    <s:sheet name="Fair Value of Financial Instr32" sheetId="32" r:id="rId32"/>
    <s:sheet name="Fair Value of Financial Instr33" sheetId="33" r:id="rId33"/>
    <s:sheet name="Fair Value of Financial Instr34" sheetId="34" r:id="rId34"/>
    <s:sheet name="Investments (Details Textual)" sheetId="35" r:id="rId35"/>
    <s:sheet name="Investments (Details)" sheetId="36" r:id="rId36"/>
    <s:sheet name="Acquisitions (Details Textual)" sheetId="37" r:id="rId37"/>
    <s:sheet name="Acquisitions (Details)" sheetId="38" r:id="rId38"/>
    <s:sheet name="Acquisitions (Details 1)" sheetId="39" r:id="rId39"/>
    <s:sheet name="Acquisitions (Details 2)" sheetId="40" r:id="rId40"/>
    <s:sheet name="Intangible Assets (Details)" sheetId="41" r:id="rId41"/>
    <s:sheet name="Intangible Assets (Details Text" sheetId="42" r:id="rId42"/>
    <s:sheet name="Accrued Liabilities (Details)" sheetId="43" r:id="rId43"/>
    <s:sheet name="Long-Term Debt and Capital Le44" sheetId="44" r:id="rId44"/>
    <s:sheet name="Long-Term Debt and Capital Le45" sheetId="45" r:id="rId45"/>
    <s:sheet name="Long-Term Debt and Capital Le46" sheetId="46" r:id="rId46"/>
    <s:sheet name="Long-Term Debt and Capital Le47" sheetId="47" r:id="rId47"/>
    <s:sheet name="Long-Term Debt and Capital Le48" sheetId="48" r:id="rId48"/>
    <s:sheet name="Long-Term Debt and Capital Le49" sheetId="49" r:id="rId49"/>
    <s:sheet name="Long-Term Debt and Capital Le50" sheetId="50" r:id="rId50"/>
    <s:sheet name="Long-Term Debt and Capital Le51" sheetId="51" r:id="rId51"/>
    <s:sheet name="Capital Transactions (Details T" sheetId="52" r:id="rId52"/>
    <s:sheet name="Commitments and Contingencies (" sheetId="53" r:id="rId53"/>
    <s:sheet name="Stock-Based Compensation (Detai" sheetId="54" r:id="rId54"/>
    <s:sheet name="Stock-Based Compensation (Det55" sheetId="55" r:id="rId55"/>
    <s:sheet name="Stock-Based Compensation (Det56" sheetId="56" r:id="rId56"/>
    <s:sheet name="Related Party Transactions (Det" sheetId="57" r:id="rId57"/>
    <s:sheet name="Segments (Details Textual)" sheetId="58" r:id="rId58"/>
    <s:sheet name="Segments (Details)" sheetId="59" r:id="rId59"/>
  </s:sheets>
  <s:definedNames/>
  <s:calcPr calcId="124519" calcMode="auto" fullCalcOnLoad="1"/>
</s:workbook>
</file>

<file path=xl/sharedStrings.xml><?xml version="1.0" encoding="utf-8"?>
<sst xmlns="http://schemas.openxmlformats.org/spreadsheetml/2006/main" uniqueCount="582">
  <si>
    <t>Document and Entity Information - shares</t>
  </si>
  <si>
    <t>9 Months Ended</t>
  </si>
  <si>
    <t>Sep. 30, 2015</t>
  </si>
  <si>
    <t>Oct. 26, 2015</t>
  </si>
  <si>
    <t>Document And Entity Information [Abstract]</t>
  </si>
  <si>
    <t>Entity Registrant Name</t>
  </si>
  <si>
    <t>inContact,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Restricted cash</t>
  </si>
  <si>
    <t>Investments</t>
  </si>
  <si>
    <t>Accounts and other receivables, net of allowance for uncollectible accounts of $1,957 and $1,816, respectively</t>
  </si>
  <si>
    <t>Other current assets</t>
  </si>
  <si>
    <t>Total current assets</t>
  </si>
  <si>
    <t>Property and equipment, net</t>
  </si>
  <si>
    <t>Intangible assets, net</t>
  </si>
  <si>
    <t>Goodwill</t>
  </si>
  <si>
    <t>Other assets</t>
  </si>
  <si>
    <t>Total assets</t>
  </si>
  <si>
    <t>Current liabilities:</t>
  </si>
  <si>
    <t>Trade accounts payable</t>
  </si>
  <si>
    <t>Accrued liabilities</t>
  </si>
  <si>
    <t>Accrued commissions</t>
  </si>
  <si>
    <t>Current portion of deferred revenue</t>
  </si>
  <si>
    <t>Current portion of debt and capital lease obligations</t>
  </si>
  <si>
    <t>Total current liabilities</t>
  </si>
  <si>
    <t>Long-term debt and capital lease obligations</t>
  </si>
  <si>
    <t>Deferred rent</t>
  </si>
  <si>
    <t>Deferred tax liability</t>
  </si>
  <si>
    <t>Deferred revenue</t>
  </si>
  <si>
    <t>Total liabilities</t>
  </si>
  <si>
    <t>Commitments and contingencies</t>
  </si>
  <si>
    <t xml:space="preserve"> </t>
  </si>
  <si>
    <t>Stockholders' equity:</t>
  </si>
  <si>
    <t>Common stock, $0.0001 par value; 100,000 shares authorized; 61,676 and 61,000 shares issued and outstanding as of September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ounts and other receivables, allowance for uncollectible accounts</t>
  </si>
  <si>
    <t>Common stock, par value</t>
  </si>
  <si>
    <t>Common stock, shares authorized</t>
  </si>
  <si>
    <t>Common stock, shares issued</t>
  </si>
  <si>
    <t>Common stock, shares outstanding</t>
  </si>
  <si>
    <t>Condensed Consolidated Statements of Operations and Comprehensive Income (Loss) (Unaudited) - USD ($) shares in Thousands, $ in Thousands</t>
  </si>
  <si>
    <t>3 Months Ended</t>
  </si>
  <si>
    <t>Sep. 30, 2014</t>
  </si>
  <si>
    <t>Net revenue:</t>
  </si>
  <si>
    <t>Total net revenue</t>
  </si>
  <si>
    <t>Costs of revenue:</t>
  </si>
  <si>
    <t>Total costs of revenue</t>
  </si>
  <si>
    <t>Gross profit</t>
  </si>
  <si>
    <t>Operating expenses:</t>
  </si>
  <si>
    <t>Selling and marketing</t>
  </si>
  <si>
    <t>Research and development</t>
  </si>
  <si>
    <t>General and administrative</t>
  </si>
  <si>
    <t>Total operating expenses</t>
  </si>
  <si>
    <t>Loss from operations</t>
  </si>
  <si>
    <t>Other income (expense):</t>
  </si>
  <si>
    <t>Interest expense</t>
  </si>
  <si>
    <t>Interest income</t>
  </si>
  <si>
    <t>Other income (expense)</t>
  </si>
  <si>
    <t>Total other expense</t>
  </si>
  <si>
    <t>Loss before income taxes</t>
  </si>
  <si>
    <t>Income tax benefit (expense)</t>
  </si>
  <si>
    <t>Net loss</t>
  </si>
  <si>
    <t>Other comprehensive loss, net of taxes:</t>
  </si>
  <si>
    <t>Net change in unrealized losses in available-for-sale investments</t>
  </si>
  <si>
    <t>Comprehensive loss</t>
  </si>
  <si>
    <t>Net loss per common share:</t>
  </si>
  <si>
    <t>Basic and diluted</t>
  </si>
  <si>
    <t>Weighted average common shares outstanding:</t>
  </si>
  <si>
    <t>Software Segment</t>
  </si>
  <si>
    <t>Network Connectivity</t>
  </si>
  <si>
    <t>Condensed Consolidated Statement of Stockholders' Equity (Unaudited) - 9 months ended Sep. 30, 2015 - USD ($) shares in Thousands, $ in Thousands</t>
  </si>
  <si>
    <t>Total</t>
  </si>
  <si>
    <t>Common Stock</t>
  </si>
  <si>
    <t>Additional Paid-in Capital</t>
  </si>
  <si>
    <t>Treasury Stock</t>
  </si>
  <si>
    <t>Accumulated Deficit</t>
  </si>
  <si>
    <t>Accumulated Other Comprehensive Loss</t>
  </si>
  <si>
    <t>Balance at Dec. 31, 2014</t>
  </si>
  <si>
    <t>Balance, shares at Dec. 31, 2014</t>
  </si>
  <si>
    <t>Common stock received for settlement of taxes and forfeited restricted stock</t>
  </si>
  <si>
    <t>Common stock received for settlement of taxes and forfeited restricted stock, shares</t>
  </si>
  <si>
    <t>Common stock issued for options exercised</t>
  </si>
  <si>
    <t>Common stock issued for options exercised, shares</t>
  </si>
  <si>
    <t>Common stock issued under the employee stock purchase plan</t>
  </si>
  <si>
    <t>Common stock issued under the employee stock purchase plan, shares</t>
  </si>
  <si>
    <t>Issuance of restricted stock awards</t>
  </si>
  <si>
    <t>Issuance of restricted stock , shares</t>
  </si>
  <si>
    <t>Stock-based compensation</t>
  </si>
  <si>
    <t>Other comprehensive loss</t>
  </si>
  <si>
    <t>Balance at Sep. 30, 2015</t>
  </si>
  <si>
    <t>Balance, shares at Sep. 30, 2015</t>
  </si>
  <si>
    <t>Equity component of convertible note issuance, net of issuance costs</t>
  </si>
  <si>
    <t>Condensed Consolidated Statements of Cash Flows (Unaudited) - USD ($) $ in Thousands</t>
  </si>
  <si>
    <t>Cash flows from operating activities:</t>
  </si>
  <si>
    <t>Adjustments to reconcile net loss to net cash from operating activities:</t>
  </si>
  <si>
    <t>Depreciation of property and equipment</t>
  </si>
  <si>
    <t>Amortization of software development costs</t>
  </si>
  <si>
    <t>Amortization of intangible assets</t>
  </si>
  <si>
    <t>Amortization of deferred debt issuance costs</t>
  </si>
  <si>
    <t>Loss on disposal of property and equipment</t>
  </si>
  <si>
    <t>Interest accretion of debt discount</t>
  </si>
  <si>
    <t>Amortization of investment premium</t>
  </si>
  <si>
    <t>Loss on disposal of developed software</t>
  </si>
  <si>
    <t>Write-off of contingent liability</t>
  </si>
  <si>
    <t>Deferred income taxes</t>
  </si>
  <si>
    <t>Changes in operating assets and liabilities, net of business acquisitions:</t>
  </si>
  <si>
    <t>Accounts and other receivables, net</t>
  </si>
  <si>
    <t>Other non-current assets</t>
  </si>
  <si>
    <t>Other long-term liabilities</t>
  </si>
  <si>
    <t>Net cash provided by operating activities</t>
  </si>
  <si>
    <t>Cash flows from investing activities:</t>
  </si>
  <si>
    <t>Sales and maturities of investments</t>
  </si>
  <si>
    <t>Purchases of investments</t>
  </si>
  <si>
    <t>Capitalized software development costs</t>
  </si>
  <si>
    <t>Purchases of property and equipment</t>
  </si>
  <si>
    <t>Acquisition of a business, net of cash acquired</t>
  </si>
  <si>
    <t>Payments made for deposits</t>
  </si>
  <si>
    <t>Net cash used in investing activities</t>
  </si>
  <si>
    <t>Cash flows from financing activities:</t>
  </si>
  <si>
    <t>Proceeds from exercise of options</t>
  </si>
  <si>
    <t>Proceeds from sale of stock under employee stock purchase plan</t>
  </si>
  <si>
    <t>Borrowings under term loan</t>
  </si>
  <si>
    <t>Payment of debt financing fees</t>
  </si>
  <si>
    <t>Principal payments under debt and capital lease obligations</t>
  </si>
  <si>
    <t>Purchase of treasury stock</t>
  </si>
  <si>
    <t>Payments under the revolving credit agreement</t>
  </si>
  <si>
    <t>Proceeds from issuance of convertible notes, net</t>
  </si>
  <si>
    <t>Net cash provided by financing activities</t>
  </si>
  <si>
    <t>Net decrease in cash and cash equivalents</t>
  </si>
  <si>
    <t>Cash and cash equivalents at the beginning of the period</t>
  </si>
  <si>
    <t>Cash and cash equivalents at the end of the period</t>
  </si>
  <si>
    <t>Supplemental schedule of non-cash investing and financing activities:</t>
  </si>
  <si>
    <t>Payments due for property and equipment included in trade accounts payable</t>
  </si>
  <si>
    <t>Property and equipment financed through capital leases</t>
  </si>
  <si>
    <t>Issuance of common stock for acquisition of a business</t>
  </si>
  <si>
    <t>Consideration for acquisition of business included in accrued liabilities likely to be paid in cash based on the final calculation of net closing current assets</t>
  </si>
  <si>
    <t>Organization and Basis of Presentation</t>
  </si>
  <si>
    <t>Organization Consolidation And Presentation Of Financial Statements [Abstract]</t>
  </si>
  <si>
    <t xml:space="preserve">NOTE 1. ORGANIZATION AND BASIS OF PRESENTATION Organization inContact, Inc. (“inContact,” “we,” “us,” “our,” or the “Company”) is incorporated in the state of Delaware. We provide cloud contact center software solutions through our inContact ® Basis of Presentation These unaudited Condensed Consolidated Financial Statements of inContact and its subsidiaries have been prepared in accordance with accounting principles generally accepted in the United States (“GAAP”) and the rules and regulations of the United States Securities and Exchange Commission (“SEC”). Such rules and regulations allow the omission of certain information and footnote disclosures normally included in financial statements prepared in accordance with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Annual Report on Form 10-K for the year ended December 31, 2014, filed with the SEC on March 4, 2015. The results of operations for the three and nine months ended September 30, 2015 are not necessarily indicative of the results to be expected for the year ending December 31, 2015. Our significant accounting policies are set forth in Note 1 to the Consolidated Financial Statements in the 2014 Annual Report on Form 10-K and changes, if any, are included below. Revenue Recognition Revenue is recognized when all of the following four criteria are met: (1) persuasive evidence of an arrangement exists, (2) the fee is fixed or determinable, (3) collection is reasonably assured, and (4) delivery has occurred or services have been rendered. Determining whether and when some of these criteria have been satisfied often involves assumptions and judgments that can have a significant impact on the timing and amount of revenue we report. Our revenue is reported and recognized based on the type of services provided to the customer as follows: Software . Software revenue includes two main sources of revenue: (1) Software delivery and support of our inContact suite of cloud software solutions that are provided on a monthly subscription basis and associated professional services. Because our customers purchasing software and support services on a monthly recurring basis do not have the right to take possession of the software, we consider these arrangements to be service contracts and are not within the scope of Industry Topic 985, Software For subscription service contracts with multiple elements (hosted software, training, installation and long distance services), we follow the guidance provided in Accounting Standards Codification (“ASC”) 605-25, Revenue Recognition for Multiple Element Arrangements (2) Perpetual product and services revenues are primarily derived from the sale of licenses to our workforce optimization suite of on-premise software products and services. For software license arrangements that do not require significant modification or customization of the underlying software, revenue is recognized when all revenue recognition criteria are met. Certain of our customers purchase a combination of software, service, hardware, post contract customer support (“PCS”) and hosting. For software and software related multiple element arrangements that fall within the scope of the software revenue guidance in Topic 985, Software Product revenue from customers who purchase our products for resale is generally recognized when such products are released (on a “sell-in” basis). We have historically experienced insignificant product returns from resellers, and our payment terms for these customers are similar to those granted to our end-users. If a reseller develops a pattern of payment delinquency, or seeks payment terms longer than generally accepted, we defer the revenue until the receipt of cash. Our arrangements with resellers are periodically reviewed as our business and products change. Through the quarter ended September 30, 2014, software revenue also includes the quarterly minimum purchase commitments from a related party reseller (Note 12). Network Connectivity Service Revenue . Network Connectivity Services revenue is derived from network connectivity, such as dedicated transport, switched long distance and data services. These services are provided over our network or through third party network connectivity providers. Our network is the backbone of our subscription software and allows us to provide the all-in-one inContact suite of cloud software solutions. Revenue for network connectivity usage is derived based on customer specific rate plans and the customer’s call usage and is recognized in the period the call is initiated. Customers are also billed monthly charges in arrears and revenue is recognized for such charges over the billing period. If the billing period spans more than one month, earned but unbilled revenues are recognized as revenue for incurred usage to date. Long-term Debt We record debt issuance costs as a direct deduction from the carrying amount of our long-term borrowings, as well as costs incurred for subsequent modification of debt, incurred in connection with our long-term borrowings and credit facilities. We amortize these costs as an adjustment to interest expense over the remaining contractual life of the associated long-term borrowing or credit facility using the effective interest method for term loans and convertible debt borrowings, and the straight-line method for revolving credit facilities. When unscheduled principal payments are made, we adjust the amortization of our deferred debt-related costs to reflect the expected remaining terms of the borrowing. Recently Issued Accounting Standards In May 2014, the Financial Accounting Standards Board (“FASB”) issued Accounting Standards Update (“ASU”) No. 2014-09, “Revenue from Contracts with Customers.” The guidance in the ASU supersedes existing revenue recognition guidance an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In July 2015, the FASB ratified a one year delay in the effective date of ASU 2014-09, which makes the effective date for the Company the first quarter of fiscal 2018. The ASU allows two methods of adoption; a full retrospective approach where three years of financial information are presented in accordance with the new standard, and a modified retrospective approach where the ASU is applied to the most current period presented in the financial statements. We are currently evaluating the impact of adopting the new revenue standard on our consolidated financial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in fiscal year 2016. Early adoption is permitted and the Company has elected to adopt this ASU in the first quarter of 2015 (Note 8). The In April 2015, the FASB issued ASU 2015-05, “Intangibles - Goodwill and Other - Internal-Use Software (Subtopic 350-40): Customer’s Accounting for Fees Paid in a Cloud Computing Arrangement.” This ASU provides guidance regarding the accounting for fees paid by a customer in cloud computing arrangements. If a cloud computing arrangement includes a software license, then the customer would account for the payment of fees as an acquisition of software. If there is no software license, the payment of fees would be accounted for as a service contract. This ASU is effective in fiscal years beginning after December 15, 2015 and early adoption is permitted. The Company is currently assessing the impact of this new standard on our consolidated financial We reviewed all other recently issued accounting standards in order to determine their effects, if any, on the consolidated financial statements. Based on that review, we believe that none of these standards will have a significant effect on current or future results of operations. </t>
  </si>
  <si>
    <t>Basic and Diluted Net Loss Per Common Share</t>
  </si>
  <si>
    <t>Earnings Per Share [Abstract]</t>
  </si>
  <si>
    <t>NOTE 2. BASIC AND DILUTED NET LOSS PER COMMON SHARE Basic earnings per common share is computed by dividing the net loss applicable to common shareholders by the weighted-average number of common shares outstanding during the period. Diluted earnings per common share is computed by dividing the net loss by the sum of the weighted-average number of common shares outstanding plus the weighted average common stock equivalents, which would have been outstanding if the potentially dilutive securities had been issued. Potentially dilutive securities include outstanding options, unvested restricted stock awards, and potential shares from Convertible Notes. The dilutive effect of potentially dilutive securities is reflected in diluted earnings per common share by application of the treasury method. As a result of incurring a net loss for the three and nine months ended September 30, 2015 and 2014, no potentially dilutive securities are included in the calculation of diluted earnings per share because such effect would be anti-dilutive. The following table summarizes potentially dilutive securities, using the above security classifications (in thousands):
September 30,
2015
2014
Stock options
2,765
3,142
Restricted stock awards
1,317
1,397
Potential shares from Convertible Notes
8,082
-
Total potentially dilutive shares
12,164
4,539</t>
  </si>
  <si>
    <t>Fair Value of Financial Instruments</t>
  </si>
  <si>
    <t>Fair Value Disclosures [Abstract]</t>
  </si>
  <si>
    <t>NOTE 3. FAIR VALUE OF FINANCIAL INSTRUMENTS The accounting guidance for fair value measurements defines fair value, establishes a market-based framework or hierarchy for measuring fair value and expands disclosures about fair value measurements. The guidance is applicable whenever assets and liabilities are measured and included in the Condensed Consolidated Financial Statements at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Fair Value of Other Financial Instruments The carrying amounts reported in the accompanying Condensed Consolidated Balance Sheets for cash and cash equivalents (other than the available-for-sale investments which are recorded on a fair value basis disclosed below), accounts and other receivables, and trade accounts payable approximate fair value because of the immediate or short-term maturities of these financial instruments and are considered to be classified within Level 2 of the fair value hierarchy, except for cash and cash equivalents which is Level 1. We held no investments as of December 31, 2014. The following table summarizes our investments measured at fair value using the above input categories as of September 30, 2015 (in thousands):
Level 1
Level 2
Total
Cash equivalents:
Money market funds
$
4,132
$
-
$
4,132
Total cash equivalents
4,132
-
4,132
Investments:
Commercial paper
-
34,084
34,084
Corporate debt securities
-
38,487
38,487
Municipal bonds
-
3,409
3,409
Total investments
-
75,980
75,980
Total assets measured at fair value
$
4,132
$
75,980
$
80,112
The fair value of the Convertible Notes is considered to be a Level 2 measurement because it is based on a recent bid price quote for the Convertible Notes, reflecting activity in a less than active market. We consider these inputs to be within Level 2 of the fair value hierarchy. The fair values of the Revolving Credit Note and Term Loans were computed using a discounted cash flow model using estimated market rates adjusted for our credit risk as of December 31, 2014. We consider the input related to our credit risk to be within Level 3 of the fair value hierarchy due to the limited number of our debt holders as of December 31, 2014 and our inability to observe current market information. We estimated our current credit risk as of December 31, 2014 based on recent transactions with our creditors. The carrying value and estimated fair value of our Convertible Notes, revolving credit agreement and term loans are as follows ( in thousands
September 30, 2015
December 31, 2014
Carrying Value
Estimated Fair Value
Carrying Value
Estimated Fair Value
Convertible notes
$
80,940
$
97,526
$
-
$
-
Revolving credit agreement
-
-
11,000
11,000
Term loans
-
-
10,458
10,458</t>
  </si>
  <si>
    <t>Investments Debt And Equity Securities [Abstract]</t>
  </si>
  <si>
    <t>NOTE 4. INVESTMENTS Our investments generally consist of money market funds, commercial paper and corporate debt securities and municipal bonds. All of our investments have original maturity (maturity at the purchase date) of less than 12 months. Investments with original maturities of three months or less are classified as cash equivalents. We classify our investments as available-for-sale at the time of purchase and we reevaluate such classification as of each balance sheet date. These short-term investments are carried at fair value with unrealized gains or losses classified as a component of accumulated other comprehensive loss. Amortization of premiums and accretion of discounts to maturity are computed under the effective interest method and is included in interest income. Interest on securities is included in interest income when earned. Realized gains and losses on the sale of investments are determined using the specific identification method and recorded in "Other income (expense) in the Condensed Consolidated Statements of Operations and Comprehensive Loss.” We did not hold investments as of December 31, 2014 and our investments as of September 30, 2015 were as follows (in thousands)
Amortized Cost
Unrealized Gains
Unrealized Losses
Fair Value/Net Carrying Value
Cash and Cash Equivalents
Investments
Money market funds
$
4,132
$
-
$
-
$
4,132
$
4,132
$
-
Commercial paper
34,084
-
-
34,084
-
34,084
Corporate debt securities
38,526
6
(45
)
38,487
-
38,487
Municipal bonds
3,405
4
-
3,409
-
3,409
$
80,147
$
10
$
(45
)
$
80,112
$
4,132
$
75,980
At September 30, 2015, we had $45,000 of gross unrealized losses on certain investments. We regularly review our investment portfolio to identify and evaluate investments that have indications of possible impairment that is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We believe that there were no investments held at September 30, 2015 that were other-than-temporarily impaired. For the nine months ended September 30, 2015, proceeds from sales and maturities of investments were $27.3 million for an immaterial realized gain, $13.5 million of these sales were securities included in cash equivalents.</t>
  </si>
  <si>
    <t>Acquisitions</t>
  </si>
  <si>
    <t>Business Combinations [Abstract]</t>
  </si>
  <si>
    <t xml:space="preserve">NOTE 5. ACQUISITIONS Uptivity Acquisition On May 6, 2014, we acquired 100% of the outstanding shares of CallCopy, Inc., a Delaware corporation doing business as Uptivity (“Uptivity”). Uptivity provides a complete mid-market workforce optimization suite of software products and services to call centers comprised of speech and desktop analytics, agent coaching, call and desktop recording, as well as quality, performance, workforce management and satisfaction surveys. inContact acquired Uptivity for an aggregate purchase price of $48.9 million of primarily cash and stock. The purchase consideration was paid with cash in the amount of $15.0 million, estimated fair market value of vested stock options converted to cash of $1.9 million and 3,821,933 shares of the Company’s common stock valued at approximately $32.0 million. An additional 434,311 shares of restricted common stock were issued, but not included in the purchase consideration because the shares are subject to repurchase rights, which will lapse as services are provided over a three year period. The acquisition of Uptivity was accounted for under the purchase method of accounting in accordance with ASC 805, Business Combinations (in thousands)
Amount
Assets acquired:
Cash
$
3,894
Accounts receivable
742
Other current assets
1,363
Property, plant and equipment and other assets
584
Intangible assets
24,448
Goodwill
32,684
Total assets acquired
63,715
Liabilities assumed:
Trade accounts payable
1,124
Accrued liabilities
1,934
Current portion of deferred revenue
1,516
Long-term portion of deferred revenue
353
Deferred tax liability
9,884
Total liabilities assumed
14,811
Net assets acquired
$
48,904
In connection with the acquisition, we incurred professional fees of $934,000, including transaction costs such as legal and valuation services, which were expensed as incurred. These costs are included within general and administrative expenses in the Condensed Consolidated Statements of Operations and Comprehensive Loss. The premium paid over the fair value of the net assets acquired in the purchase, or goodwill, represents future economic benefits expected to arise from synergies from combining operations and assembled workforce acquired. All of the goodwill was assigned to the Software segment. The entire amount allocated to goodwill is not expected to be deductible for tax purposes. Intangible assets acquired from the acquisition include customer relationships, which are amortized on a double-declining basis, technologies and trade name and trademarks, which are amortized on a straight-line basis. The fair values of the intangible assets were determined primarily using the income approach and the discount rates range from 17.0% to 20.6%. The following sets forth the intangible assets purchased as part of the Uptivity acquisition and their respective preliminary estimated economic useful life at the date of the acquisition ( in thousands, except useful life :
Amount
Economic Useful Life (in years)
Customer relationships
$
11,460
8
Trade name and trademarks
1,942
5
Technology
7,686
7
In-process research and development
3,360
Indefinite
Total intangible assets
$
24,448
The Company recorded a deferred tax benefit of $9.4 million at the time of the acquisition. The tax benefit related to recording a deferred tax liability upon acquisition of Uptivity related to a reduction of carrying value of deferred revenue and acquisition of intangibles for which no tax benefit will be derived. The reduction of carrying value resulted in a partial reversal of the deferred tax asset valuation allowance upon consolidation. For the quarter ended September 30, 2015, our Condensed Consolidated Financial Statements include approximately $5.2 million and $406,000 of net revenue and net loss, respectively, related to the operations of Uptivity. For the nine months ended September 30, 2015, our Condensed Consolidated Financial Statements include approximately $15.2 million and $5.2 million of net revenue and net loss, respectively, related to the operations of Uptivity. The following table presents our unaudited pro forma results of operations of the Company and Uptivity as if the companies had been combined as of January 1, 2013, and includes pro forma adjustments related to the fair value of deferred revenue, amortization of acquired intangible assets and share-based compensation expense. Direct and incremental transaction costs and the tax benefit are excluded from the three and nine months ended September 30, 2015 and 2014 pro forma condensed combined financial information presented below.
Three Months Ended
Nine Months Ended
September 30, 2015
September 30, 2015
As Reported
Pro forma
As Reported
Pro forma
Net revenue
$
56,078
$
56,078
$
160,487
$
160,487
Net loss
(5,678
)
(5,358
)
(18,956
)
(16,826
)
Basic and diluted net loss per common share
(0.09
)
(0.09
)
(0.31
)
(0.27
)
Three Months Ended
Nine Months Ended
September 30, 2014
September 30, 2014
As Reported
Pro forma
As Reported
Pro forma
Net revenue
$
44,195
$
44,170
$
122,360
$
129,469
Net loss
(6,684
)
(6,470
)
(4,980
)
(16,912
)
Basic and diluted net loss per common share
(0.11
)
(0.11
)
(0.09
)
(0.29
) The unaudited pro forma information set forth above is for informational purposes only. The pro forma information should not be considered indicative of actual results that would have been achieved had Uptivity been acquired at the beginning of 2013 or of results that may be obtained in any future period. </t>
  </si>
  <si>
    <t>Intangible Assets</t>
  </si>
  <si>
    <t>Goodwill And Intangible Assets Disclosure [Abstract]</t>
  </si>
  <si>
    <t xml:space="preserve">NOTE 6. INTANGIBLE ASSETS Intangible assets consisted of the following ( in thousands
September 30, 2015
December 31, 2014
Gross
Accumulated
Intangible
Gross
Accumulated
Intangible
Assets
Amortization
Assets, Net
Assets
Amortization
Assets, Net
Customer lists acquired
$
28,123
$
(20,296
)
$
7,827
$
28,123
$
(18,368
)
$
9,755
Technology and patents
24,358
(13,142
)
11,216
24,358
(11,645
)
12,713
Trade names and trademarks
3,190
(1,241
)
1,949
3,190
(890
)
2,300
Total intangible assets
$
55,671
$
(34,679
)
$
20,992
$
55,671
$
(30,903
)
$
24,768
Amortization expense was $3.8 million and $2.3 million during the nine months ended September 30, 2015 and 2014, respectively. Based on the recorded intangibles at September 30, 2015, estimated amortization expense is expected to be $1.2 million during the remainder of 2015, $4.4 million in 2016, $3.8 million in 2017, $3.3 million in 2018, $2.9 million in 2019 and $5.4 million thereafter. </t>
  </si>
  <si>
    <t>Accrued Liabilities</t>
  </si>
  <si>
    <t>Payables And Accruals [Abstract]</t>
  </si>
  <si>
    <t>NOTE 7. ACCRUED LIABILITIES Accrued liabilities consisted of the following ( in thousands
September 30,
December 31,
2015
2014
Accrued payroll and other compensation
$
4,974
$
6,254
Accrued state sales taxes
4,122
3,881
Accrued vendor charges
1,141
713
Other
3,859
2,411
Total accrued liabilities
$
14,096
$
13,259</t>
  </si>
  <si>
    <t>Long-Term Debt and Capital Lease Obligations</t>
  </si>
  <si>
    <t>Debt Disclosure [Abstract]</t>
  </si>
  <si>
    <t>NOTE 8. LONG-TERM DEBT AND CAPITAL LEASE OBLIGATIONS Convertible Notes On March 30, 2015, we issued $115.0 million in aggregate principal amount of 2.50% Convertible Senior Notes (the “Convertible Notes”) due April 1, 2022, unless earlier converted by the holder pursuant to their terms. Net proceeds from the Convertible Notes were approximately $111.2 million, net of transaction fees. The Convertible Notes pay interest in cash semiannually in arrears at a rate of 2.50% per annum. The Convertible Notes are unsecured and will be senior in right of payment to any future debt that is expressly subordinated to the Convertible Notes. The Convertible Notes will be structurally subordinated to all debt and other liabilities and commitments of our subsidiaries, including trade payables and any guarantees that they may provide with respect to any of our existing or future debt, and will be effectively subordinated to any secured debt that we may incur to the extent of the assets securing such indebtedness. The Convertible Notes are convertible by the holders under certain circumstances. The conversion price of the Convertible Notes at any time is equal to $1,000 divided by the then-applicable conversion rate. The Convertible Notes have a conversion rate of 70.2790 shares of common stock per $1,000 principal amount of Convertible Notes, which represents an effective conversion price of approximately $14.23 per share of common stock and would result in the issuance of approximately 8.1 million shares if all of the Convertible Notes were converted. The conversion rate has not changed since issuance of the Convertible Notes, although throughout the term of the Convertible Notes, the conversion rate may be adjusted upon the occurrence of certain events. Upon conversion, the Company has the option of satisfying the conversion obligation with cash, shares of Company common stock, or a combination of cash and common shares. Holders may tender their Convertible Notes for conversion at any time prior to the close of business on the business day immediately preceding October 1, 2021, only under the following circumstances:
·
during any calendar quarter commencing after the calendar quarter which ended on March 31, 2015, if the closing sale price of our common stock, for at least 20 trading days (whether or not consecutive) in the period of 30 consecutive trading days ending on the last trading day of the immediately preceding calendar quarter, is more than 130% of the conversion price of the Convertible Notes in effect on each applicable trading day;
·
during the ten consecutive business day period immediately after any five consecutive trading-day period in which the trading price for the Convertible Notes for each such trading day was less than 98% of the closing sale price of our common stock on such date multiplied by the then-current conversion rate;
·
upon the occurrence of specified corporate events, as described in the indenture governing the Convertible Notes, such as a consolidation, merger, or binding share exchange; or
·
we have called the Convertible Notes for redemption. On or after October 1, 2021, until the close of business on the second scheduled trading day immediately preceding the maturity date, holders may tender their Convertible Notes for conversion regardless of whether any of the foregoing conditions have been satisfied. As of September 30, 2015, the Convertible Notes were not convertible. In accordance with accounting guidance for convertible debt with a cash conversion option, we separately accounted for the debt and equity components of the Convertible Notes in a manner that reflected our estimated nonconvertible debt borrowing rate. We estimated the carrying amount of the debt component of the Convertible Notes to be $81.6 million at the issuance date by measuring the fair value of a similar liability that does not have a convertible feature. The carrying amount of the equity component was determined to be approximately $33.4 million by deducting the carrying amount of the debt component from the principal amount of the Convertible Notes, and was recorded as an increase to additional paid-in capital. The excess of the principal amount of the debt component over its carrying amount (the “debt discount”) is being amortized as interest expense over the term of the Convertible Notes using the effective interest method. The equity component is not remeasured as long as it continues to meet the conditions for equity classification. We allocated transaction costs related to the issuance of the Convertible Notes, including underwriting discounts of $2.7 million and other transaction related fees of $1.1 million to the debt and equity components, respectively. Issuance costs attributable to the debt component were recorded as a direct deduction to the related debt liability and are being amortized as interest expense over the term of the Convertible Notes, and issuance costs attributable to the equity component were netted with the equity component in additional paid-in capital. The carrying amount of the equity component, net of issuance costs, was $32.3 million. Including the impact of the debt discount and related deferred debt issuance costs, the effective interest rate on the Convertible Notes is approximately 8.29%. Based on the closing market price of our common stock on September 30, 2015, the if-converted value of the Convertible Notes was less than the aggregate principal amount of the Convertible Notes and has the following balance (in thousands)
September 30,
2015
2.50% Convertible Notes, bearing interest at 2.50% payable semi-annually with final principal payment to be made April 1, 2022
$
115,000
Unamortized debt discount
(31,549
)
Debt issuance costs
(2,511
)
Net Convertible Notes
$
80,940
Revolving Credit Agreement On July 16, 2009, we entered into a revolving credit loan agreement (“Revolving Credit Agreement”) with Zions First National Bank (“Zions”), which was subsequently amended in June 2013 and August 2014. Under the terms of the Revolving Credit Agreement, Zions agreed to loan up to $15.0 million. The Revolving Credit Agreement is collateralized by substantially all the assets of inContact. The balance outstanding under the Revolving Credit Agreement cannot exceed the lesser of (a) $15.0 million or (b) the sum of 85% of eligible billed receivables, and 65% of eligible earned, but unbilled receivables as calculated on the 5th and 20th of each month. The interest rate on the Revolving Credit Agreement with Zions is 4.0% per annum above the ninety day LIBOR. We drew $11.0 million on the Revolving Credit Agreement in December 2014, which was repaid in March 2015. There was $15.0 million of unused commitment at September 30, 2015, based on the maximum available advance amount calculated on the September 20, 2015 borrowing base certificate. Interest under the Revolving Credit Agreement is paid monthly in arrears. In August 2014, we amended certain terms of the Revolving Credit Agreement with Zions (“Amendment”). The Amendment extended the term from July 2015 to July 2016, added the Uptivity subsidiary as a guarantor of obligations arising under the loan agreement, pledged Uptivity’s assets to Zions as additional security, increased the financial covenant of minimum quarterly EBITDA from $2.5 million to $2.9 million, which is only applicable if net cash is less than $2.5 million, increased the amount of additional debt from $200,000 to $600,000 for each of the calendar years ending December 31, 2014, 2015 and 2016 and $200,000 for each calendar year thereafter, and increased the outstanding principal amount of our additional debt due at any time from $500,000 to $1.2 million for each of the calendar years ending December 31, 2014, 2015 and 2016 and $500,000 for each calendar year thereafter. There was no balance on the Revolving Credit Agreement at September 30, 2015. The Zions Revolving Credit Agreement contains certain covenants, which were established by amendment to the Revolving Credit Agreement in August 2014. As of September 30, 2015, the most significant covenants require that the aggregate value of cash, cash equivalents and marketable securities shall not be less than the outstanding balance on the Revolving Credit Agreement plus $2.9 million, and if at any time the aggregate value is less than the minimum liquidity position, a minimum quarterly EBITDA of $2.9 million, calculated as of the last day of each calendar quarter, is required. We are in compliance with the Revolving Credit Agreement’s covenants at September 30, 2015. The Revolving Credit Agreement imposes certain restrictions on inContact’s ability, without the approval of Zions, to incur additional debt, make distributions to stockholders, or acquire other businesses or assets. Term Loans We entered into three term loan agreements (“Term Loans”) with Zions. We drew $4.0 million, $3.0 million, $1.0 million and $5.0 million from the Term Loans in April 2013, December 2013, June 2014 and December 2014, respectively. Interest on the Term Loans was due monthly in arrears and the principal was payable in 36 equal monthly installments. The interest rate on the Term Loans is between 4.0% and 4.5% per annum above the ninety day LIBOR rate, adjusted as of the date of any change in the ninety day LIBOR. The financial covenants of the Term Loans were the same as the Revolving Credit Agreement, were collateralized by the same assets as the Revolving Credit Agreement and could be prepaid without penalty or premium. During the nine months ended September 30, 2015, we paid $10.4 million of total term loan principal to Zions. There was no balance on the term loans at September 30, 2015. Capital Leases During the nine months ended September 30, 2015, we paid $1.4 million of capital lease obligations. There was no capital lease obligation as of September 30, 2015. Interest Expense: The following table presents the components of interest expense incurred on the Convertible Notes and on other borrowings (in thousands)
Three Months Ended
Nine Months Ended
September 30, 2015
September 30, 2015
2.50% Convertible Notes:
Interest expense at 2.50% coupon rate
$
725
$
1,449
Interest accretion of debt discount
921
1,843
Amortization of deferred debt issuance costs
92
193
Total interest from 2.50% Convertible Notes
1,738
3,485
Other Borrowings:
Interest from other borrowings
-
455
Total interest
$
1,738
$
3,940
Three Months Ended
Nine Months Ended
September 30, 2014
September 30, 2014
Other Borrowings:
Interest from other borrowings
$
83
$
278
Total interest
$
83
$
278</t>
  </si>
  <si>
    <t>Capital Transactions</t>
  </si>
  <si>
    <t>Equity [Abstract]</t>
  </si>
  <si>
    <t>NOTE 9. CAPITAL TRANSACTIONS During the nine months ended September 30, 2015, we received 121,000 shares of our common stock from cancelled restricted stock awards from separated employees and for the settlement of $643,000 in payroll taxes, associated with the lapsing of the selling restriction of restricted stock awards. From the exercise of stock options, we issued 467,000 shares of common stock and 98,000 shares of treasury stock for proceeds of $2.6 million during the nine months ended September 30, 2015. We issued 77,000 shares of common stock and 1,000 shares of treasury stock as a result of the vesting of restricted stock awards. We issued 132,000 shares of common stock and 22,000 shares of treasury stock for proceeds of $1.2 million under the employee stock purchase plan during the nine months ended September 30, 2015.</t>
  </si>
  <si>
    <t>Commitments and Contingencies</t>
  </si>
  <si>
    <t>Commitments And Contingencies Disclosure [Abstract]</t>
  </si>
  <si>
    <t>NOTE 10. COMMITMENTS AND CONTINGENCIES Litigation In May 2009, inContact was served in a lawsuit titled California College, Inc., et al., v. UCN, Inc., et al. In the lawsuit, California College alleges that (1) inContact made fraudulent and/or negligent misrepresentations in connection with the sale of its services with those of Insidesales.com, Inc., another defendant in the lawsuit, (2) that inContact breached its service contract with California College and an alleged oral contract between the parties by failing to deliver contracted services and product and failing to abide by implied covenants of good faith and fair dealing, and (3) the conduct of inContact interfered with prospective economic business relations of California College with respect to enrolling students. California College filed an amended complaint that has been answered by Insidesales.com and inContact. California College originally sought damages in excess of $20.0 million. Furthermore, Insidesales.com and inContact filed cross-claims against one another, which they subsequently agreed to dismiss with prejudice. In October 2011, California College reached a settlement with Insidesales.com, the terms of which have not been disclosed and remain confidential. In June of 2013, California College amended its damages claim to $14.4 million, of which approximately $5.0 million was alleged pre-judgment interest. On September 10, 2013, the court issued an order on inContact's Motion for Partial Summary Judgment. The court determined that factual disputes exist as to several of the claims, but dismissed California College's cause of action for intentional interference with prospective economic relations and the claim for prejudgment interest. Dismissing the claim for prejudgment interest effectively reduced the claim for damages to approximately $9.2 million. inContact filed a motion to exclude the statistical and economic experts on damages retained by California College, which was partially granted by excluding California College’s statistical expert due to unreliable data provided by California College to perform the statistical analysis related to alleged damages. The trial scheduled for June 11, 2015 was rescheduled due to judicial transfers. The new trial date is scheduled for February 25, 2016. inContact has denied all of the substantive allegations of the complaint and continues to defend the claims. Management believes the claims against inContact are without merit. We cannot determine at this time whether the chance of success on one or more of inContact’s defenses or claims is either probable or remote, and are unable to estimate the potential loss or range of loss should it not be successful. The Company believes that this matter will not have a material impact on our financial position, liquidity or results of operations. On January 15, 2014, Microlog Corporation (“Microlog”) filed a patent infringement suit against inContact in the United States District Court for the District of Delaware, Case No. 1:99-mc-09999, alleging that we are infringing one or more claims made in U.S. Patent No. 7,092,509 (the “’509 Patent”), entitled “Contact Center System Capable of Handling Multiple Media Types of Contacts and Method for Using the Same.” Microlog is seeking a declaratory judgment, injunctive relief, damages and an ongoing royalty, and costs, including attorney’s fees and expenses. In December 2014 inContact filed a Motion for Judgment on the Pleadings which is pending before the Court. inContact also filed a petition for Inter Partes Review of the 509 Patent in January 2015 before the United States Patent and Trademark Office Patent Trial and Appeal board, and the PTAB has instituted the Inter Partes Review for the 509 Patent on all claims included in our petition. We are defending the claims vigorously. However, no estimate of the loss or range of loss can be made at this time. On March 20, 2014, Pragmatus Telecom, LLC (“Pragmatus”) filed a patent infringement suit against inContact in the United States District Court for the District of Delaware, Case No. 14-360, alleging that inContact is infringing one or more claims made in U.S. Patent No. 6,311,231 (the “’231 Patent”), entitled “Method and System for Coordinating Data and Voice Communications Via Customer Contact Channel Changing System Using Voice over IP”; U.S. Patent No. 6,668,286 (the “’286 Patent”), entitled “Method and System for Coordinating Data and Voice Communications Via Customer Contact Channel Changing System Using Voice over IP”; U.S. Patent No. 7,159,043 (the “’043 Patent”), entitled “Method and System for Coordinating Data and Voice Communications Via Customer Contact Channel Changing System”; and U.S. Patent No. 8,438,314 (the “’314 Patent”), entitled “Method and System for Coordinating Data and Voice Communications Via Customer Contract Channel Changing System”. Pragmatus is seeking a declaratory judgment, injunctive relief, damages and costs, including attorney’s fees and expenses. We are defending the claims vigorously. On July 9, 2015 the United States District Court for the District of Delaware granted defendants Motion to Dismiss the Amended Complaint for failing to claim patent-eligible subject matter in relation to one of the four patent claims. The Court has scheduled oral argument on the Defendant motion to Dismiss the amended complaints as to the remaining asserted patents for failure to claim patent-eligible subject matter. On May 2, 2014, Info Directions, Inc. (“IDI”) notified inContact of a Demand for Arbitration regarding a dispute related to the Software as a Service Agreement between IDI and inContact dated December 19, 2012 pursuant to which IDI was to provide inContact with billing systems software. IDI has asserted damages totaling at least $3.6 million. inContact has asserted counterclaims and is defending this arbitration vigorously. Management believes the allegations and alleged damages set forth in IDI's Arbitration Demand to be without merit. We are defending the claims vigorously. However, at this time, no estimate of loss or range of loss can be made. We are the subject of certain additional legal matters, which we consider incidental to our business activities. It is the opinion of management that the ultimate disposition of these other matters will not have a material impact on our financial position, liquidity or results of operations.</t>
  </si>
  <si>
    <t>Stock-Based Compensation</t>
  </si>
  <si>
    <t>Disclosure Of Compensation Related Costs Sharebased Payments [Abstract]</t>
  </si>
  <si>
    <t xml:space="preserve">NOTE 11. STOCK-BASED COMPENSATION Stock-based compensation cost is measured at the grant date based on the fair value of the award granted and recognized as expense using the graded-vesting method over the period in which the award is expected to vest. Stock-based compensation expense recognized during a period is based on the value of the portion of stock-based awards that is ultimately expected to vest during the period. We record stock-based compensation expense (including stock options, restricted stock and employee stock purchase plan) to the same departments where cash compensation is recorded as follows ( in thousands
Three Months Ended September 30,
Nine Months Ended September 30,
2015
2014
2015
2014
Costs of revenue
$
272
$
217
$
810
$
599
Selling and marketing
419
962
1,024
1,713
Research and development
627
586
1,809
1,340
General and administrative
983
1,072
2,867
2,138
Total stock-based compensation expense
$
2,301
$
2,837
$
6,510
$
5,790
We utilize the Black-Scholes model to determine the estimated fair value for grants of stock options. The Black-Scholes model requires the use of subjective and complex assumptions to determine the fair value of stock-based awards, including the option’s expected term, expected dividend yield, the risk-free interest rate and the price volatility of the underlying stock. The expected dividend yield is zero, based on our historical dividend rates and our intent to not declare dividends for the foreseeable future. Risk-free interest rates are based on U.S. treasury rates. Volatility is based on historical stock prices over a period equal to the estimated life of the option. Stock options are issued with exercise prices representing the current market price of our common stock on the date of grant. Prior to December 31, 2013, stock options were generally subject to a three-year vesting period with a contractual term of five years. Stock options issued subsequent to December 31, 2013 are generally subject to a four-year vesting period with a contractual term of ten years. The grant date fair value of the restricted stock award is determined using the closing market price of the Company’s common stock on the grant date, with the associated compensation expense amortized over the vesting period of the restricted stock awards, net of estimated forfeitures. We estimated the fair value of options granted under our employee stock-based compensation arrangements at the date of grant using the following weighted-average expected assumptions:
Nine Months Ended September 30,
2015
2014
Dividend yield
None
None
Volatility
49%
63%
Risk-free interest rate
1.70%
1.95%
Expected life (years)
5.7
5.6
During the nine months ended September 30, 2015, we granted 648,000 stock options with exercise prices ranging from $8.54 to $11.90 and a weighted-average fair value of $4.35 and 750,000 restricted stock awards and units with a weighted-average fair value of $9.41. As of September 30, 2015, there was $6.1 million of unrecognized compensation cost related to non-vested stock-based compensation awards granted under our stock-based compensation plans. The compensation cost is expected to be recognized over a weighted average period of 2.0 years. </t>
  </si>
  <si>
    <t>Related Party Transactions</t>
  </si>
  <si>
    <t>Related Party Transactions [Abstract]</t>
  </si>
  <si>
    <t xml:space="preserve">NOTE 12. RELATED PARTY TRANSACTIONS We paid our Chairman of the Board of Directors (the “Chairman”) $7,000 per month during the nine months ended September 30, 2015, and 2014 for consulting and other activities, and such amounts have been recognized in our financial statements as general and administrative expenses. Amounts payable to the Chairman for such services were $7,000 at September 30, 2015 and December 31, 2014. As a result of the May 2014 acquisition of Uptivity, we are a party to an agreement to sell software and services with a company that is owned by two employees and other minority shareholders of inContact. Revenue related to this agreement included in our Condensed Consolidated Statement of Operations and Comprehensive Loss was approximately $9,000 and $262,000 for the three and nine months ended September 30, 2015, respectively, and related accounts receivable at September 30, 2015 was $3,000. The principal location of the employees from the May 2014 acquisition of Uptivity is in Columbus, Ohio. Their facility is a 36,000 square foot office that is leased from Cabo Leasing LLC, which is owned by two employees and other minority shareholders of inContact. The amount of rent for this facility included in our Condensed Consolidated Statement of Operations and Comprehensive Loss was approximately $239,000 and $626,000 for the three and nine months ended September 30, 2015, respectively. In October 2015, inContact entered into a referral agreement with a sales lead generation company in which two employees and other minority shareholders have individual minority ownership interests. We will pay commissions under this agreement based on sales generated. As the agreement was not executed prior to September 30, 2015, there were no transactions under this agreement. Concurrent with selling 7.2 million shares of common stock to an investor in June 2011, we entered into a world-wide reseller agreement with Unify, Inc. (“Unify”) (formerly Siemens Enterprise Communications), a subsidiary of the investor, whereby Unify became a reseller of inContact’s suite of cloud solutions with minimum revenue purchase commitments. In February 2013, we amended the Unify reseller agreement which modified Unify’s minimum purchase commitments to be $4.5 million for 2012, $7.0 million for 2013 and extended the minimum purchase commitment obligation into 2014 in the amount of up to $5.0 million, which may be credited up to $1.0 million in 2014 in consideration for up to a $1.0 million investment by Unify in sales and marketing of our cloud contact center software solutions. Under the amendment, Unify relinquished exclusivity in EMEA. Additionally, sales made by other resellers and inContact in EMEA would go toward satisfying and therefore reduce Unify’s obligation up to the amount of the quarterly minimum purchase commitment obligation. In February 2013, we agreed that through 2013, Unify could make payment of its obligations with shares of our common stock held by Unify’s parent company at a price per share, discounted 9.0% from the volume weighted average price, averaged over a specified period of five trading days prior to the payment date. $2.7 million in revenue earned from Unify during 2012 was paid by the delivery of 492,000 shares of our common stock by Unify in 2013. In May 2013, the parent company of Unify sold its remaining 6.4 million shares of our common stock in the open market. Also, Unify paid to inContact a total of $3.5 million in May 2013, which was applied to outstanding amounts owed and the minimum commitment payment obligations of Unify under the reseller agreement through the end of 2013. The unapplied balance of the $3.5 million payment was zero at September 30, 2015. The remaining future minimum commitment payment obligations were paid by Unify in cash. Under this arrangement, we recognized software revenue of $360,000 and $3.8 million during the three and nine months ended September 30, 2014, respectively, which included revenue from resold software services and amounts up to the quarterly minimum revenue purchase commitments. Under the arrangement, revenue from resold software services reduces the reseller’s obligation up to the amount of the quarterly minimum purchase commitments. Under this arrangement, we recognized no revenue during the three and nine months ended September 30, 2015. As of September 30, 2015, Unify continues to resell our software services and has met its obligations under the revised reseller agreement; however, during the year ended December 31, 2014, actual revenue from resold software services was less than the net minimum purchase commitments during the same period. Therefore, we experienced a reduction in software revenue from Unify in the three and nine months ended September 30, 2015, as compared to the same periods in 2014. </t>
  </si>
  <si>
    <t>Segments</t>
  </si>
  <si>
    <t>Segment Reporting [Abstract]</t>
  </si>
  <si>
    <t xml:space="preserve">NOTE 13. SEGMENTS We operate under two business segments: Software and Network connectivity. The Software segment includes all monthly recurring revenue related to the delivery of our software applications, plus the associated professional services and setup fees, and revenue related to quarterly minimum purchase commitments, from a related party reseller (Note 12). The Network connectivity segment includes all voice and data long distance services provided to customers. Management evaluates segment performance based on financial information such as revenue, costs of revenue, and other operating expenses. Management does not evaluate and manage segment performance based on assets. For segment reporting, we classify operating expenses as either “direct” or “indirect.” Direct expense refers to costs attributable solely to either selling and marketing efforts or research and development efforts, for a given segment. Indirect expense refers to costs that management considers to be overhead in running the business. Operating segment revenues and profitability for the three and nine months ended September 30, 2015 and 2014 were as follows ( in thousands, except percentages
Three Months Ended September 30, 2015
Three Months Ended September 30, 2014
Network
Network
Software
Connectivity
Consolidated
Software
Connectivity
Consolidated
Net revenue
$
36,709
$
19,369
$
56,078
$
26,286
$
17,909
$
44,195
Costs of revenue
14,815
12,278
27,093
12,018
11,316
23,334
Gross profit
21,894
7,091
28,985
14,268
6,593
20,861
Gross margin
60
%
37
%
52
%
54
%
37
%
47
%
Operating expenses:
Direct selling and marketing
16,075
895
16,970
12,087
856
12,943
Direct research and development
6,866
-
6,866
5,961
-
5,961
Indirect
7,943
1,109
9,052
7,615
838
8,453
Total operating expenses
30,884
2,004
32,888
25,663
1,694
27,357
Income (Loss) from operations
$
(8,990
)
$
5,087
$
(3,903
)
$
(11,395
)
$
4,899
$
(6,496
)
Nine Months Ended September 30, 2015
Nine Months Ended September 30, 2014
Network
Network
Software
Connectivity
Consolidated
Software
Connectivity
Consolidated
Net revenue
$
103,227
$
57,260
$
160,487
$
70,493
$
51,867
$
122,360
Costs of revenue
42,872
36,072
78,944
30,486
33,009
63,495
Gross profit
60,355
21,188
81,543
40,007
18,858
58,865
Gross margin
58
%
37
%
51
%
57
%
36
%
48
%
Operating expenses:
Direct selling and marketing
44,729
2,654
47,383
32,401
2,546
34,947
Direct research and development
19,818
-
19,818
14,584
-
14,584
Indirect
25,673
3,395
29,068
20,389
2,761
23,150
Total operating expenses
90,220
6,049
96,269
67,374
5,307
72,681
Income (Loss) from operations
$
(29,865
)
$
15,139
$
(14,726
)
$
(27,367
)
$
13,551
$
(13,816
) </t>
  </si>
  <si>
    <t>Organization and Basis of Presentation (Policies)</t>
  </si>
  <si>
    <t>Organization</t>
  </si>
  <si>
    <t>Organization inContact, Inc. (“inContact,” “we,” “us,” “our,” or the “Company”) is incorporated in the state of Delaware. We provide cloud contact center software solutions through our inContact ®</t>
  </si>
  <si>
    <t>Basis of Presentation</t>
  </si>
  <si>
    <t xml:space="preserve">Basis of Presentation These unaudited Condensed Consolidated Financial Statements of inContact and its subsidiaries have been prepared in accordance with accounting principles generally accepted in the United States (“GAAP”) and the rules and regulations of the United States Securities and Exchange Commission (“SEC”). Such rules and regulations allow the omission of certain information and footnote disclosures normally included in financial statements prepared in accordance with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Annual Report on Form 10-K for the year ended December 31, 2014, filed with the SEC on March 4, 2015. The results of operations for the three and nine months ended September 30, 2015 are not necessarily indicative of the results to be expected for the year ending December 31, 2015. Our significant accounting policies are set forth in Note 1 to the Consolidated Financial Statements in the 2014 Annual Report on Form 10-K and changes, if any, are included below. </t>
  </si>
  <si>
    <t>Revenue Recognition</t>
  </si>
  <si>
    <t xml:space="preserve">Revenue Recognition Revenue is recognized when all of the following four criteria are met: (1) persuasive evidence of an arrangement exists, (2) the fee is fixed or determinable, (3) collection is reasonably assured, and (4) delivery has occurred or services have been rendered. Determining whether and when some of these criteria have been satisfied often involves assumptions and judgments that can have a significant impact on the timing and amount of revenue we report. Our revenue is reported and recognized based on the type of services provided to the customer as follows: Software . Software revenue includes two main sources of revenue: (1) Software delivery and support of our inContact suite of cloud software solutions that are provided on a monthly subscription basis and associated professional services. Because our customers purchasing software and support services on a monthly recurring basis do not have the right to take possession of the software, we consider these arrangements to be service contracts and are not within the scope of Industry Topic 985, Software For subscription service contracts with multiple elements (hosted software, training, installation and long distance services), we follow the guidance provided in Accounting Standards Codification (“ASC”) 605-25, Revenue Recognition for Multiple Element Arrangements (2) Perpetual product and services revenues are primarily derived from the sale of licenses to our workforce optimization suite of on-premise software products and services. For software license arrangements that do not require significant modification or customization of the underlying software, revenue is recognized when all revenue recognition criteria are met. Certain of our customers purchase a combination of software, service, hardware, post contract customer support (“PCS”) and hosting. For software and software related multiple element arrangements that fall within the scope of the software revenue guidance in Topic 985, Software Product revenue from customers who purchase our products for resale is generally recognized when such products are released (on a “sell-in” basis). We have historically experienced insignificant product returns from resellers, and our payment terms for these customers are similar to those granted to our end-users. If a reseller develops a pattern of payment delinquency, or seeks payment terms longer than generally accepted, we defer the revenue until the receipt of cash. Our arrangements with resellers are periodically reviewed as our business and products change. Through the quarter ended September 30, 2014, software revenue also includes the quarterly minimum purchase commitments from a related party reseller (Note 12). Network Connectivity Service Revenue . Network Connectivity Services revenue is derived from network connectivity, such as dedicated transport, switched long distance and data services. These services are provided over our network or through third party network connectivity providers. Our network is the backbone of our subscription software and allows us to provide the all-in-one inContact suite of cloud software solutions. Revenue for network connectivity usage is derived based on customer specific rate plans and the customer’s call usage and is recognized in the period the call is initiated. Customers are also billed monthly charges in arrears and revenue is recognized for such charges over the billing period. If the billing period spans more than one month, earned but unbilled revenues are recognized as revenue for incurred usage to date. </t>
  </si>
  <si>
    <t>Long-term Debt</t>
  </si>
  <si>
    <t xml:space="preserve">Long-term Debt We record debt issuance costs as a direct deduction from the carrying amount of our long-term borrowings, as well as costs incurred for subsequent modification of debt, incurred in connection with our long-term borrowings and credit facilities. We amortize these costs as an adjustment to interest expense over the remaining contractual life of the associated long-term borrowing or credit facility using the effective interest method for term loans and convertible debt borrowings, and the straight-line method for revolving credit facilities. When unscheduled principal payments are made, we adjust the amortization of our deferred debt-related costs to reflect the expected remaining terms of the borrowing. </t>
  </si>
  <si>
    <t>Recently Issued Accounting Standards</t>
  </si>
  <si>
    <t xml:space="preserve">Recently Issued Accounting Standards In May 2014, the Financial Accounting Standards Board (“FASB”) issued Accounting Standards Update (“ASU”) No. 2014-09, “Revenue from Contracts with Customers.” The guidance in the ASU supersedes existing revenue recognition guidance an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In July 2015, the FASB ratified a one year delay in the effective date of ASU 2014-09, which makes the effective date for the Company the first quarter of fiscal 2018. The ASU allows two methods of adoption; a full retrospective approach where three years of financial information are presented in accordance with the new standard, and a modified retrospective approach where the ASU is applied to the most current period presented in the financial statements. We are currently evaluating the impact of adopting the new revenue standard on our consolidated financial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in fiscal year 2016. Early adoption is permitted and the Company has elected to adopt this ASU in the first quarter of 2015 (Note 8). The In April 2015, the FASB issued ASU 2015-05, “Intangibles - Goodwill and Other - Internal-Use Software (Subtopic 350-40): Customer’s Accounting for Fees Paid in a Cloud Computing Arrangement.” This ASU provides guidance regarding the accounting for fees paid by a customer in cloud computing arrangements. If a cloud computing arrangement includes a software license, then the customer would account for the payment of fees as an acquisition of software. If there is no software license, the payment of fees would be accounted for as a service contract. This ASU is effective in fiscal years beginning after December 15, 2015 and early adoption is permitted. The Company is currently assessing the impact of this new standard on our consolidated financial We reviewed all other recently issued accounting standards in order to determine their effects, if any, on the consolidated financial statements. Based on that review, we believe that none of these standards will have a significant effect on current or future results of operations. </t>
  </si>
  <si>
    <t>Basic and Diluted Net Loss Per Common Share (Tables)</t>
  </si>
  <si>
    <t>Summary of Potentially Dilutive Securities</t>
  </si>
  <si>
    <t>The following table summarizes potentially dilutive securities, using the above security classifications (in thousands):
September 30,
2015
2014
Stock options
2,765
3,142
Restricted stock awards
1,317
1,397
Potential shares from Convertible Notes
8,082
-
Total potentially dilutive shares
12,164
4,539</t>
  </si>
  <si>
    <t>Fair Value of Financial Instruments (Tables)</t>
  </si>
  <si>
    <t>Summary of Assets Measured at Fair Value on a Recurring Basis</t>
  </si>
  <si>
    <t>The following table summarizes our investments measured at fair value using the above input categories as of September 30, 2015 (in thousands):
Level 1
Level 2
Total
Cash equivalents:
Money market funds
$
4,132
$
-
$
4,132
Total cash equivalents
4,132
-
4,132
Investments:
Commercial paper
-
34,084
34,084
Corporate debt securities
-
38,487
38,487
Municipal bonds
-
3,409
3,409
Total investments
-
75,980
75,980
Total assets measured at fair value
$
4,132
$
75,980
$
80,112</t>
  </si>
  <si>
    <t>Carrying Value and Estimated Fair Value of Revolving Credit Note, Promissory Notes Payable and Term Loan Payable</t>
  </si>
  <si>
    <t>The carrying value and estimated fair value of our Convertible Notes, revolving credit agreement and term loans are as follows ( in thousands
September 30, 2015
December 31, 2014
Carrying Value
Estimated Fair Value
Carrying Value
Estimated Fair Value
Convertible notes
$
80,940
$
97,526
$
-
$
-
Revolving credit agreement
-
-
11,000
11,000
Term loans
-
-
10,458
10,458</t>
  </si>
  <si>
    <t>Investments (Tables)</t>
  </si>
  <si>
    <t>Summary of Investments</t>
  </si>
  <si>
    <t>We did not hold investments as of December 31, 2014 and our investments as of September 30, 2015 were as follows (in thousands)
Amortized Cost
Unrealized Gains
Unrealized Losses
Fair Value/Net Carrying Value
Cash and Cash Equivalents
Investments
Money market funds
$
4,132
$
-
$
-
$
4,132
$
4,132
$
-
Commercial paper
34,084
-
-
34,084
-
34,084
Corporate debt securities
38,526
6
(45
)
38,487
-
38,487
Municipal bonds
3,405
4
-
3,409
-
3,409
$
80,147
$
10
$
(45
)
$
80,112
$
4,132
$
75,980</t>
  </si>
  <si>
    <t>Acquisitions (Tables)</t>
  </si>
  <si>
    <t>Summary of Unaudited Pro Forma Consolidated Results of Operations</t>
  </si>
  <si>
    <t xml:space="preserve">The following table presents our unaudited pro forma results of operations of the Company and Uptivity as if the companies had been combined as of January 1, 2013, and includes pro forma adjustments related to the fair value of deferred revenue, amortization of acquired intangible assets and share-based compensation expense. Direct and incremental transaction costs and the tax benefit are excluded from the three and nine months ended September 30, 2015 and 2014 pro forma condensed combined financial information presented below.
Three Months Ended
Nine Months Ended
September 30, 2015
September 30, 2015
As Reported
Pro forma
As Reported
Pro forma
Net revenue
$
56,078
$
56,078
$
160,487
$
160,487
Net loss
(5,678
)
(5,358
)
(18,956
)
(16,826
)
Basic and diluted net loss per common share
(0.09
)
(0.09
)
(0.31
)
(0.27
)
Three Months Ended
Nine Months Ended
September 30, 2014
September 30, 2014
As Reported
Pro forma
As Reported
Pro forma
Net revenue
$
44,195
$
44,170
$
122,360
$
129,469
Net loss
(6,684
)
(6,470
)
(4,980
)
(16,912
)
Basic and diluted net loss per common share
(0.11
)
(0.11
)
(0.09
)
(0.29
) </t>
  </si>
  <si>
    <t>Uptivity</t>
  </si>
  <si>
    <t>Summary of Total Preliminary Purchase Price Allocation of Acquired Assets And Liabilities</t>
  </si>
  <si>
    <t>The total purchase price was allocated as follows (in thousands)
Amount
Assets acquired:
Cash
$
3,894
Accounts receivable
742
Other current assets
1,363
Property, plant and equipment and other assets
584
Intangible assets
24,448
Goodwill
32,684
Total assets acquired
63,715
Liabilities assumed:
Trade accounts payable
1,124
Accrued liabilities
1,934
Current portion of deferred revenue
1,516
Long-term portion of deferred revenue
353
Deferred tax liability
9,884
Total liabilities assumed
14,811
Net assets acquired
$
48,904</t>
  </si>
  <si>
    <t>Summary of Intangible Assets Purchased and Economic Useful Life</t>
  </si>
  <si>
    <t>Intangible assets acquired from the acquisition include customer relationships, which are amortized on a double-declining basis, technologies and trade name and trademarks, which are amortized on a straight-line basis. The fair values of the intangible assets were determined primarily using the income approach and the discount rates range from 17.0% to 20.6%. The following sets forth the intangible assets purchased as part of the Uptivity acquisition and their respective preliminary estimated economic useful life at the date of the acquisition ( in thousands, except useful life :
Amount
Economic Useful Life (in years)
Customer relationships
$
11,460
8
Trade name and trademarks
1,942
5
Technology
7,686
7
In-process research and development
3,360
Indefinite
Total intangible assets
$
24,448</t>
  </si>
  <si>
    <t>Intangible Assets (Tables)</t>
  </si>
  <si>
    <t>Summary of Intangible Assets</t>
  </si>
  <si>
    <t>Intangible assets consisted of the following ( in thousands
September 30, 2015
December 31, 2014
Gross
Accumulated
Intangible
Gross
Accumulated
Intangible
Assets
Amortization
Assets, Net
Assets
Amortization
Assets, Net
Customer lists acquired
$
28,123
$
(20,296
)
$
7,827
$
28,123
$
(18,368
)
$
9,755
Technology and patents
24,358
(13,142
)
11,216
24,358
(11,645
)
12,713
Trade names and trademarks
3,190
(1,241
)
1,949
3,190
(890
)
2,300
Total intangible assets
$
55,671
$
(34,679
)
$
20,992
$
55,671
$
(30,903
)
$
24,768</t>
  </si>
  <si>
    <t>Accrued Liabilities (Tables)</t>
  </si>
  <si>
    <t>Accrued liabilities consisted of the following ( in thousands
September 30,
December 31,
2015
2014
Accrued payroll and other compensation
$
4,974
$
6,254
Accrued state sales taxes
4,122
3,881
Accrued vendor charges
1,141
713
Other
3,859
2,411
Total accrued liabilities
$
14,096
$
13,259</t>
  </si>
  <si>
    <t>Long-Term Debt and Capital Lease Obligations (Tables)</t>
  </si>
  <si>
    <t>Summary of Convertible Notes</t>
  </si>
  <si>
    <t>Based on the closing market price of our common stock on September 30, 2015, the if-converted value of the Convertible Notes was less than the aggregate principal amount of the Convertible Notes and has the following balance (in thousands)
September 30,
2015
2.50% Convertible Notes, bearing interest at 2.50% payable semi-annually with final principal payment to be made April 1, 2022
$
115,000
Unamortized debt discount
(31,549
)
Debt issuance costs
(2,511
)
Net Convertible Notes
$
80,940</t>
  </si>
  <si>
    <t>Components of Interest Expense Incurred on Convertible Notes and on Other Borrowings</t>
  </si>
  <si>
    <t>The following table presents the components of interest expense incurred on the Convertible Notes and on other borrowings (in thousands)
Three Months Ended
Nine Months Ended
September 30, 2015
September 30, 2015
2.50% Convertible Notes:
Interest expense at 2.50% coupon rate
$
725
$
1,449
Interest accretion of debt discount
921
1,843
Amortization of deferred debt issuance costs
92
193
Total interest from 2.50% Convertible Notes
1,738
3,485
Other Borrowings:
Interest from other borrowings
-
455
Total interest
$
1,738
$
3,940
Three Months Ended
Nine Months Ended
September 30, 2014
September 30, 2014
Other Borrowings:
Interest from other borrowings
$
83
$
278
Total interest
$
83
$
278</t>
  </si>
  <si>
    <t>Stock-Based Compensation (Tables)</t>
  </si>
  <si>
    <t>Stock-Based Compensation Expense</t>
  </si>
  <si>
    <t>We record stock-based compensation expense (including stock options, restricted stock and employee stock purchase plan) to the same departments where cash compensation is recorded as follows ( in thousands
Three Months Ended September 30,
Nine Months Ended September 30,
2015
2014
2015
2014
Costs of revenue
$
272
$
217
$
810
$
599
Selling and marketing
419
962
1,024
1,713
Research and development
627
586
1,809
1,340
General and administrative
983
1,072
2,867
2,138
Total stock-based compensation expense
$
2,301
$
2,837
$
6,510
$
5,790</t>
  </si>
  <si>
    <t>Assumptions Used to Determine the Fair Value of Options Granted under Employee Stock-Based Compensation Arrangements</t>
  </si>
  <si>
    <t>We estimated the fair value of options granted under our employee stock-based compensation arrangements at the date of grant using the following weighted-average expected assumptions:
Nine Months Ended September 30,
2015
2014
Dividend yield
None
None
Volatility
49%
63%
Risk-free interest rate
1.70%
1.95%
Expected life (years)
5.7
5.6</t>
  </si>
  <si>
    <t>Segments (Tables)</t>
  </si>
  <si>
    <t>Operating Segment Revenues and Profitability</t>
  </si>
  <si>
    <t xml:space="preserve">Operating segment revenues and profitability for the three and nine months ended September 30, 2015 and 2014 were as follows ( in thousands, except percentages
Three Months Ended September 30, 2015
Three Months Ended September 30, 2014
Network
Network
Software
Connectivity
Consolidated
Software
Connectivity
Consolidated
Net revenue
$
36,709
$
19,369
$
56,078
$
26,286
$
17,909
$
44,195
Costs of revenue
14,815
12,278
27,093
12,018
11,316
23,334
Gross profit
21,894
7,091
28,985
14,268
6,593
20,861
Gross margin
60
%
37
%
52
%
54
%
37
%
47
%
Operating expenses:
Direct selling and marketing
16,075
895
16,970
12,087
856
12,943
Direct research and development
6,866
-
6,866
5,961
-
5,961
Indirect
7,943
1,109
9,052
7,615
838
8,453
Total operating expenses
30,884
2,004
32,888
25,663
1,694
27,357
Income (Loss) from operations
$
(8,990
)
$
5,087
$
(3,903
)
$
(11,395
)
$
4,899
$
(6,496
)
Nine Months Ended September 30, 2015
Nine Months Ended September 30, 2014
Network
Network
Software
Connectivity
Consolidated
Software
Connectivity
Consolidated
Net revenue
$
103,227
$
57,260
$
160,487
$
70,493
$
51,867
$
122,360
Costs of revenue
42,872
36,072
78,944
30,486
33,009
63,495
Gross profit
60,355
21,188
81,543
40,007
18,858
58,865
Gross margin
58
%
37
%
51
%
57
%
36
%
48
%
Operating expenses:
Direct selling and marketing
44,729
2,654
47,383
32,401
2,546
34,947
Direct research and development
19,818
-
19,818
14,584
-
14,584
Indirect
25,673
3,395
29,068
20,389
2,761
23,150
Total operating expenses
90,220
6,049
96,269
67,374
5,307
72,681
Income (Loss) from operations
$
(29,865
)
$
15,139
$
(14,726
)
$
(27,367
)
$
13,551
$
(13,816
) </t>
  </si>
  <si>
    <t>Organization and Basis of Presentation (Details Textual)</t>
  </si>
  <si>
    <t>Network connectivity services</t>
  </si>
  <si>
    <t>Organization And Basis Of Presentation [Line Items]</t>
  </si>
  <si>
    <t>Period to recognize unbilled revenue</t>
  </si>
  <si>
    <t>Billing period spans more than one month, earned but unbilled revenues are recognized as revenue</t>
  </si>
  <si>
    <t>PCS</t>
  </si>
  <si>
    <t>Revenue recognized ratably over maintenance period</t>
  </si>
  <si>
    <t>15 months</t>
  </si>
  <si>
    <t>Basic and Diluted Net Loss Per Common Share (Details ) - shares shares in Thousands</t>
  </si>
  <si>
    <t>Antidilutive Securities Excluded From Computation Of Earnings Per Share [Line Items]</t>
  </si>
  <si>
    <t>Antidilutive securities excluded from the calculation of diluted earnings per share</t>
  </si>
  <si>
    <t>Stock options</t>
  </si>
  <si>
    <t>Restricted stock awards</t>
  </si>
  <si>
    <t>Potential shares from convertible notes</t>
  </si>
  <si>
    <t>Fair Value of Financial Instruments (Details Textual) - USD ($)</t>
  </si>
  <si>
    <t>Investments at fair value</t>
  </si>
  <si>
    <t>Fair Value of Financial Instruments (Details) - USD ($)</t>
  </si>
  <si>
    <t>Fair Value Assets Measured On Recurring Basis [Line Items]</t>
  </si>
  <si>
    <t>Total cash equivalents</t>
  </si>
  <si>
    <t>Total investments</t>
  </si>
  <si>
    <t>Total assets measured at fair value</t>
  </si>
  <si>
    <t>Money market funds</t>
  </si>
  <si>
    <t>Money market funds | Level 1</t>
  </si>
  <si>
    <t>Commercial paper</t>
  </si>
  <si>
    <t>Commercial paper | Level 2</t>
  </si>
  <si>
    <t>Corporate debt securities</t>
  </si>
  <si>
    <t>Corporate debt securities | Level 2</t>
  </si>
  <si>
    <t>Municipal bonds</t>
  </si>
  <si>
    <t>Municipal bonds | Level 2</t>
  </si>
  <si>
    <t>Fair Value of Financial Instruments (Details 1) - USD ($) $ in Thousands</t>
  </si>
  <si>
    <t>Carrying Value</t>
  </si>
  <si>
    <t>Fair Value Balance Sheet Grouping Financial Statement Captions [Line Items]</t>
  </si>
  <si>
    <t>Convertible notes</t>
  </si>
  <si>
    <t>Revolving credit agreement</t>
  </si>
  <si>
    <t>Term loans</t>
  </si>
  <si>
    <t>Estimated Fair Value</t>
  </si>
  <si>
    <t>Investments (Details Textual) - USD ($)</t>
  </si>
  <si>
    <t>Schedule Of Available For Sale Securities [Line Items]</t>
  </si>
  <si>
    <t>Gross unrealized losses on certain investments</t>
  </si>
  <si>
    <t>Amount of investments held other-than-temporarily impaired</t>
  </si>
  <si>
    <t>Proceeds from sales and maturities of investments</t>
  </si>
  <si>
    <t>Cash Equivalents</t>
  </si>
  <si>
    <t>Investments (Details) - USD ($)</t>
  </si>
  <si>
    <t>Amortized Cost</t>
  </si>
  <si>
    <t>Unrealized Gains</t>
  </si>
  <si>
    <t>Unrealized Losses</t>
  </si>
  <si>
    <t>Fair Value/Net Carrying Value</t>
  </si>
  <si>
    <t>Acquisitions (Details Textual) - USD ($)</t>
  </si>
  <si>
    <t>May. 06, 2014</t>
  </si>
  <si>
    <t>Business Acquisition [Line Items]</t>
  </si>
  <si>
    <t>Net income (loss)</t>
  </si>
  <si>
    <t>Pro Forma</t>
  </si>
  <si>
    <t>Deferred tax benefit</t>
  </si>
  <si>
    <t>Percentage of outstanding shares acquired</t>
  </si>
  <si>
    <t>100.00%</t>
  </si>
  <si>
    <t>Business acquisition, purchase price</t>
  </si>
  <si>
    <t>Business acquisition, cash paid</t>
  </si>
  <si>
    <t>Business acquisition, fair market value of vested stock options converted to cash</t>
  </si>
  <si>
    <t>Business acquisition, shares issued</t>
  </si>
  <si>
    <t>Business acquisition, shares issued, value</t>
  </si>
  <si>
    <t>Restricted common stock issued expiration period</t>
  </si>
  <si>
    <t>3 years</t>
  </si>
  <si>
    <t>Professional fees</t>
  </si>
  <si>
    <t>Uptivity | Minimum</t>
  </si>
  <si>
    <t>Fair value of intangible assets discount rates</t>
  </si>
  <si>
    <t>17.00%</t>
  </si>
  <si>
    <t>Uptivity | Maximum</t>
  </si>
  <si>
    <t>20.60%</t>
  </si>
  <si>
    <t>Acquisitions (Details) - USD ($) $ in Thousands</t>
  </si>
  <si>
    <t>Assets acquired:</t>
  </si>
  <si>
    <t>Cash</t>
  </si>
  <si>
    <t>Accounts receivable</t>
  </si>
  <si>
    <t>Property, plant and equipment and other assets</t>
  </si>
  <si>
    <t>Intangible assets</t>
  </si>
  <si>
    <t>Total assets acquired</t>
  </si>
  <si>
    <t>Liabilities assumed:</t>
  </si>
  <si>
    <t>Long-term portion of deferred revenue</t>
  </si>
  <si>
    <t>Total liabilities assumed</t>
  </si>
  <si>
    <t>Purchase price of acquired assets and liabilities</t>
  </si>
  <si>
    <t>Acquisitions (Details 1) - Uptivity $ in Thousands</t>
  </si>
  <si>
    <t>May. 06, 2014USD ($)</t>
  </si>
  <si>
    <t>Acquired Intangible Assets [Line Items]</t>
  </si>
  <si>
    <t>Total intangible assets</t>
  </si>
  <si>
    <t>Customer relationships</t>
  </si>
  <si>
    <t>Economic Useful Life (in years)</t>
  </si>
  <si>
    <t>8 years</t>
  </si>
  <si>
    <t>Trade name and trademarks</t>
  </si>
  <si>
    <t>5 years</t>
  </si>
  <si>
    <t>Technology</t>
  </si>
  <si>
    <t>7 years</t>
  </si>
  <si>
    <t>In-process research and development</t>
  </si>
  <si>
    <t>Economic Useful Life</t>
  </si>
  <si>
    <t>Indefinite</t>
  </si>
  <si>
    <t>Acquisitions (Details 2) - USD ($)</t>
  </si>
  <si>
    <t>Basic and diluted net loss per common share</t>
  </si>
  <si>
    <t>Net revenue, Pro forma</t>
  </si>
  <si>
    <t>Net loss, Pro forma</t>
  </si>
  <si>
    <t>Basic net income (loss) per common share, Pro forma</t>
  </si>
  <si>
    <t>Uptivity | As Reported</t>
  </si>
  <si>
    <t>Intangible Assets (Details) - USD ($) $ in Thousands</t>
  </si>
  <si>
    <t>Summary of Intangible assets</t>
  </si>
  <si>
    <t>Gross assets</t>
  </si>
  <si>
    <t>Accumulated amortization</t>
  </si>
  <si>
    <t>Customer lists acquired</t>
  </si>
  <si>
    <t>Technology and patents</t>
  </si>
  <si>
    <t>Trade names and trademarks</t>
  </si>
  <si>
    <t>Intangible Assets (Details Textual) - USD ($) $ in Thousands</t>
  </si>
  <si>
    <t>Estimated amortization expense remainder of 2015</t>
  </si>
  <si>
    <t>Estimated amortization expense 2016</t>
  </si>
  <si>
    <t>Estimated amortization expense 2017</t>
  </si>
  <si>
    <t>Estimated amortization expense 2018</t>
  </si>
  <si>
    <t>Estimated amortization expense 2019</t>
  </si>
  <si>
    <t>Estimated amortization expense thereafter</t>
  </si>
  <si>
    <t>Accrued Liabilities (Details) - USD ($) $ in Thousands</t>
  </si>
  <si>
    <t>Accrued payroll and other compensation</t>
  </si>
  <si>
    <t>Accrued state sales taxes</t>
  </si>
  <si>
    <t>Accrued vendor charges</t>
  </si>
  <si>
    <t>Other</t>
  </si>
  <si>
    <t>Total accrued liabilities</t>
  </si>
  <si>
    <t>Long-Term Debt and Capital Lease Obligations - Convertible Notes (Details Textual) $ / shares in Units, shares in Millions</t>
  </si>
  <si>
    <t>Mar. 30, 2015USD ($)</t>
  </si>
  <si>
    <t>Sep. 30, 2015USD ($)d$ / shares</t>
  </si>
  <si>
    <t>Sep. 30, 2015USD ($)d$ / sharesshares</t>
  </si>
  <si>
    <t>Debt Instrument [Line Items]</t>
  </si>
  <si>
    <t>Carrying amount of equity component</t>
  </si>
  <si>
    <t>2.50% Convertible Notes</t>
  </si>
  <si>
    <t>Aggregate principal amount of convertible notes</t>
  </si>
  <si>
    <t>Convertible notes stated interest percentage</t>
  </si>
  <si>
    <t>2.50%</t>
  </si>
  <si>
    <t>Maturity date of convertible senior notes</t>
  </si>
  <si>
    <t>Apr. 1,
		2022</t>
  </si>
  <si>
    <t>Net proceeds from the convertible notes net of transaction fees</t>
  </si>
  <si>
    <t>Convertible notes interest payable term</t>
  </si>
  <si>
    <t>Semiannually</t>
  </si>
  <si>
    <t>Proportion of principal amount of notes</t>
  </si>
  <si>
    <t>Proportion of shares of common stock</t>
  </si>
  <si>
    <t>Effective conversion price of common stock, per share | $ / shares</t>
  </si>
  <si>
    <t>Number of shares issued upon conversion | shares</t>
  </si>
  <si>
    <t>Carrying amount of debt component of convertible notes</t>
  </si>
  <si>
    <t>Transaction costs on debt related to issuance of convertible notes</t>
  </si>
  <si>
    <t>Transaction costs on equity related to issuance of convertible notes</t>
  </si>
  <si>
    <t>Carrying amount of equity component, net of issuance costs</t>
  </si>
  <si>
    <t>Debt instrument, effective interest rate</t>
  </si>
  <si>
    <t>8.29%</t>
  </si>
  <si>
    <t>2.50% Convertible Notes | Condition One</t>
  </si>
  <si>
    <t>Number of trading days | d</t>
  </si>
  <si>
    <t>Number of consecutive trading days</t>
  </si>
  <si>
    <t>30 days</t>
  </si>
  <si>
    <t>Percentage of conversion price of convertible notes on applicable trading day</t>
  </si>
  <si>
    <t>130.00%</t>
  </si>
  <si>
    <t>2.50% Convertible Notes | Condition Two</t>
  </si>
  <si>
    <t>5 days</t>
  </si>
  <si>
    <t>2.50% Convertible Notes | Condition Two | Maximum</t>
  </si>
  <si>
    <t>Percentage of closing sale price of common stock</t>
  </si>
  <si>
    <t>98.00%</t>
  </si>
  <si>
    <t>Long-Term Debt and Capital Lease Obligations - Convertible Notes (Details) - 2.50% Convertible Notes - USD ($)</t>
  </si>
  <si>
    <t>Mar. 30, 2015</t>
  </si>
  <si>
    <t>Unamortized debt discount</t>
  </si>
  <si>
    <t>Debt issuance costs</t>
  </si>
  <si>
    <t>Net Convertible Notes</t>
  </si>
  <si>
    <t>Long-Term Debt and Capital Lease Obligations - Convertible Notes (Parenthetical) (Details) - 2.50% Convertible Notes</t>
  </si>
  <si>
    <t>Long-Term Debt and Capital Lease Obligations - Revolving Credit Agreement (Details Textual) - USD ($)</t>
  </si>
  <si>
    <t>1 Months Ended</t>
  </si>
  <si>
    <t>Aug. 31, 2014</t>
  </si>
  <si>
    <t>Mar. 31, 2015</t>
  </si>
  <si>
    <t>Jul. 16, 2009</t>
  </si>
  <si>
    <t>Repayment on Revolving Credit Agreement</t>
  </si>
  <si>
    <t>Revolving Credit Agreement</t>
  </si>
  <si>
    <t>Revolving credit loan agreement</t>
  </si>
  <si>
    <t>Percentage of billed receivable for calculation of outstanding debt</t>
  </si>
  <si>
    <t>85.00%</t>
  </si>
  <si>
    <t>Percentage of unbilled receivable for calculation of outstanding debt</t>
  </si>
  <si>
    <t>65.00%</t>
  </si>
  <si>
    <t>Revolving credit interest rate description</t>
  </si>
  <si>
    <t>4.0% per annum</t>
  </si>
  <si>
    <t>Interest rate of revolving credit agreement</t>
  </si>
  <si>
    <t>4.00%</t>
  </si>
  <si>
    <t>Number of days related to LIBOR interest rate</t>
  </si>
  <si>
    <t>90 days</t>
  </si>
  <si>
    <t>Period of interest rate related to LIBOR, description</t>
  </si>
  <si>
    <t>Ninety day LIBOR</t>
  </si>
  <si>
    <t>Borrowings under revolving credit agreement</t>
  </si>
  <si>
    <t>Unused commitment</t>
  </si>
  <si>
    <t>Revolving Credit Agreement interest payable term</t>
  </si>
  <si>
    <t>Monthly</t>
  </si>
  <si>
    <t>Revolving credit facility Term, Description</t>
  </si>
  <si>
    <t>extended the term from July 2015 to July 2016</t>
  </si>
  <si>
    <t>Balance of Revolving Credit Agreement</t>
  </si>
  <si>
    <t>Quarterly EBITDA</t>
  </si>
  <si>
    <t>Revolving credit balance</t>
  </si>
  <si>
    <t>Revolving Credit Agreement | Minimum</t>
  </si>
  <si>
    <t>Net cash needed for EBITDA covenant</t>
  </si>
  <si>
    <t>Revolving Credit Agreement | Two Thousand Fourteen</t>
  </si>
  <si>
    <t>Additional debt per fiscal year</t>
  </si>
  <si>
    <t>Line of credit facility maximum outstanding amount</t>
  </si>
  <si>
    <t>Revolving Credit Agreement | Two Thousand Fourteen | As Amended</t>
  </si>
  <si>
    <t>Revolving Credit Agreement | Two Thousand Fifteen</t>
  </si>
  <si>
    <t>Revolving Credit Agreement | Two Thousand Fifteen | As Amended</t>
  </si>
  <si>
    <t>Revolving Credit Agreement | Two Thousand Sixteen</t>
  </si>
  <si>
    <t>Revolving Credit Agreement | Two Thousand Sixteen | As Amended</t>
  </si>
  <si>
    <t>Revolving Credit Agreement | Thereafter</t>
  </si>
  <si>
    <t>Revolving Credit Agreement | Thereafter | As Amended</t>
  </si>
  <si>
    <t>Long-Term Debt and Capital Lease Obligations - Term Loans (Details Textual) - Term Loan - USD ($)</t>
  </si>
  <si>
    <t>Jun. 30, 2014</t>
  </si>
  <si>
    <t>Dec. 31, 2013</t>
  </si>
  <si>
    <t>Apr. 30, 2013</t>
  </si>
  <si>
    <t>Term loan maximum drawing limit</t>
  </si>
  <si>
    <t>Term of Principal payments description</t>
  </si>
  <si>
    <t>36 equal monthly installments</t>
  </si>
  <si>
    <t>Term of principal payments</t>
  </si>
  <si>
    <t>36 months</t>
  </si>
  <si>
    <t>Period of interest rate related to LIBOR</t>
  </si>
  <si>
    <t>Interest rate of term loan description</t>
  </si>
  <si>
    <t>The interest rate on the Term Loans is between 4.0% and 4.5% per annum above the ninety day LIBOR rate, adjusted as of the date of any change in the ninety day LIBOR.</t>
  </si>
  <si>
    <t>Term Loan, principal payment</t>
  </si>
  <si>
    <t>Long-term portion of Convertible Notes</t>
  </si>
  <si>
    <t>Minimum | 90 Day LIBOR Rate</t>
  </si>
  <si>
    <t>Maximum | 90 Day LIBOR Rate</t>
  </si>
  <si>
    <t>4.50%</t>
  </si>
  <si>
    <t>Long-Term Debt and Capital Lease Obligations - Capital Leases (Details Textual)</t>
  </si>
  <si>
    <t>Sep. 30, 2015USD ($)</t>
  </si>
  <si>
    <t>Capital lease obligation paid</t>
  </si>
  <si>
    <t>Capital lease obligation</t>
  </si>
  <si>
    <t>Long-Term Debt and Capital Lease Obligations - Interest Expense (Details) - USD ($) $ in Thousands</t>
  </si>
  <si>
    <t>Total interest</t>
  </si>
  <si>
    <t>Interest expense at 2.50% coupon rate</t>
  </si>
  <si>
    <t>Other Borrowings</t>
  </si>
  <si>
    <t>Long-Term Debt and Capital Lease Obligations - Interest Expense (Parenthetical) (Details)</t>
  </si>
  <si>
    <t>Capital Transactions (Details Textual) - USD ($) $ in Thousands</t>
  </si>
  <si>
    <t>Subsidiary Sale Of Stock [Line Items]</t>
  </si>
  <si>
    <t>Number of common stock</t>
  </si>
  <si>
    <t>Payroll taxes in form of stock</t>
  </si>
  <si>
    <t>Proceeds from exercise of stock options</t>
  </si>
  <si>
    <t>Employee Stock</t>
  </si>
  <si>
    <t>Treasury stock reissued, shares</t>
  </si>
  <si>
    <t>Stock Options</t>
  </si>
  <si>
    <t>Common stock issued from exercise of stock options, shares</t>
  </si>
  <si>
    <t>Stock issued due to vesting of restricted stock award, shares</t>
  </si>
  <si>
    <t>Commitments and Contingencies (Details Textual) - USD ($)</t>
  </si>
  <si>
    <t>May. 02, 2014</t>
  </si>
  <si>
    <t>May. 31, 2009</t>
  </si>
  <si>
    <t>Jun. 30, 2013</t>
  </si>
  <si>
    <t>Sep. 30, 2013</t>
  </si>
  <si>
    <t>California College</t>
  </si>
  <si>
    <t>Loss Contingency [Abstract]</t>
  </si>
  <si>
    <t>Damages sought</t>
  </si>
  <si>
    <t>Alleged pre-judgment interest</t>
  </si>
  <si>
    <t>California College | Minimum</t>
  </si>
  <si>
    <t>Demand For Arbitration | Minimum</t>
  </si>
  <si>
    <t>Stock-Based Compensation (Details) - USD ($) $ in Thousands</t>
  </si>
  <si>
    <t>Employee Service Share Based Compensation Allocation Of Recognized Period Costs [Line Items]</t>
  </si>
  <si>
    <t>Total stock-based compensation expense</t>
  </si>
  <si>
    <t>Costs of revenue</t>
  </si>
  <si>
    <t>Stock-Based Compensation (Details Textual) - USD ($) $ / shares in Units, $ in Millions</t>
  </si>
  <si>
    <t>12 Months Ended</t>
  </si>
  <si>
    <t>Share Based Compensation Arrangement By Share Based Payment Award [Line Items]</t>
  </si>
  <si>
    <t>Expected dividend yield</t>
  </si>
  <si>
    <t>0.00%</t>
  </si>
  <si>
    <t>Stock options, granted</t>
  </si>
  <si>
    <t>Stock options, weighted average fair value</t>
  </si>
  <si>
    <t>Restricted stock awards, weighted-average fair value</t>
  </si>
  <si>
    <t>Unrecognized compensation cost related to non-vested stock-based compensation, granted</t>
  </si>
  <si>
    <t>Compensation cost recognition period</t>
  </si>
  <si>
    <t>2 years</t>
  </si>
  <si>
    <t>Minimum</t>
  </si>
  <si>
    <t>Stock options, exercise price</t>
  </si>
  <si>
    <t>Maximum</t>
  </si>
  <si>
    <t>Stock options vesting period</t>
  </si>
  <si>
    <t>4 years</t>
  </si>
  <si>
    <t>Contractual term</t>
  </si>
  <si>
    <t>10 years</t>
  </si>
  <si>
    <t>Stock-Based Compensation (Details 1)</t>
  </si>
  <si>
    <t>Assumptions used to determine the fair value of options granted under employee stock-based compensation arrangements</t>
  </si>
  <si>
    <t>Dividend yield</t>
  </si>
  <si>
    <t>Volatility</t>
  </si>
  <si>
    <t>49.00%</t>
  </si>
  <si>
    <t>63.00%</t>
  </si>
  <si>
    <t>Risk-free interest rate</t>
  </si>
  <si>
    <t>1.70%</t>
  </si>
  <si>
    <t>1.95%</t>
  </si>
  <si>
    <t>Expected life (years)</t>
  </si>
  <si>
    <t>5 years 8 months 12 days</t>
  </si>
  <si>
    <t>5 years 7 months 6 days</t>
  </si>
  <si>
    <t>Related Party Transactions (Details Textual) ft² in Thousands</t>
  </si>
  <si>
    <t>May. 31, 2013USD ($)shares</t>
  </si>
  <si>
    <t>Jun. 30, 2011shares</t>
  </si>
  <si>
    <t>Sep. 30, 2015USD ($)ft²</t>
  </si>
  <si>
    <t>Sep. 30, 2014USD ($)</t>
  </si>
  <si>
    <t>Dec. 31, 2014USD ($)</t>
  </si>
  <si>
    <t>Dec. 31, 2013USD ($)shares</t>
  </si>
  <si>
    <t>Dec. 31, 2012USD ($)</t>
  </si>
  <si>
    <t>Board of Directors Chairman</t>
  </si>
  <si>
    <t>Related Party Transaction [Line Items]</t>
  </si>
  <si>
    <t>Amounts payable to the Chairman</t>
  </si>
  <si>
    <t>Two Employees and Other Minority Shareholder, Group One | Reseller Agreement</t>
  </si>
  <si>
    <t>Software revenue</t>
  </si>
  <si>
    <t>Related party accounts receivable</t>
  </si>
  <si>
    <t>Two Employees and Other Minority Shareholder, Group Two | Columbus, Ohio</t>
  </si>
  <si>
    <t>Area of office facility | ft²</t>
  </si>
  <si>
    <t>Rent paid</t>
  </si>
  <si>
    <t>Investor</t>
  </si>
  <si>
    <t>Number of shares issued to investor | shares</t>
  </si>
  <si>
    <t>Unify</t>
  </si>
  <si>
    <t>Maximum amount which may be credited under reseller agreement</t>
  </si>
  <si>
    <t>Discounted Portion of volume weighted average price</t>
  </si>
  <si>
    <t>9.00%</t>
  </si>
  <si>
    <t>Number of trading days of common stock</t>
  </si>
  <si>
    <t>Payment for receivables from a related party reseller</t>
  </si>
  <si>
    <t>Number of common stock | shares</t>
  </si>
  <si>
    <t>Number of common stock sold in open market | shares</t>
  </si>
  <si>
    <t>Future minimum commitment payments</t>
  </si>
  <si>
    <t>Unify | Purchase Commitment Obligation | Minimum</t>
  </si>
  <si>
    <t>Revenue purchase commitments with related party</t>
  </si>
  <si>
    <t>General and administrative | Board of Directors Chairman | Monthly Payment</t>
  </si>
  <si>
    <t>Consulting and other activities, expense paid per month</t>
  </si>
  <si>
    <t>Selling and marketing | Unify</t>
  </si>
  <si>
    <t>Segments (Details Textual)</t>
  </si>
  <si>
    <t>Sep. 30, 2015Segment</t>
  </si>
  <si>
    <t>Number of operating business segment</t>
  </si>
  <si>
    <t>Segments (Details) - USD ($) $ in Thousands</t>
  </si>
  <si>
    <t>Segment Reporting Information [Line Items]</t>
  </si>
  <si>
    <t>Net revenue</t>
  </si>
  <si>
    <t>Gross margin</t>
  </si>
  <si>
    <t>52.00%</t>
  </si>
  <si>
    <t>47.00%</t>
  </si>
  <si>
    <t>51.00%</t>
  </si>
  <si>
    <t>48.00%</t>
  </si>
  <si>
    <t>Direct selling and marketing</t>
  </si>
  <si>
    <t>Direct research and development</t>
  </si>
  <si>
    <t>Indirect</t>
  </si>
  <si>
    <t>60.00%</t>
  </si>
  <si>
    <t>54.00%</t>
  </si>
  <si>
    <t>58.00%</t>
  </si>
  <si>
    <t>57.00%</t>
  </si>
  <si>
    <t>37.00%</t>
  </si>
  <si>
    <t>36.00%</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Level &quot;#,##0_);_(&quot;Level &quot;(#,##0)" numFmtId="168"/>
    <numFmt formatCode="#,##0.0000_);(#,##0.000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87934</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61680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v>
      </c>
      <c t="s" s="2" r="B1">
        <v>1</v>
      </c>
    </row>
    <row spans="1:2" r="2">
      <c t="s" s="2" r="B2">
        <v>2</v>
      </c>
    </row>
    <row spans="1:2" r="3">
      <c t="s" s="3" r="A3">
        <v>169</v>
      </c>
    </row>
    <row spans="1:2" r="4">
      <c t="s" s="4" r="A4">
        <v>27</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1164</v>
      </c>
      <c t="n" s="7" r="C3">
        <v>32414</v>
      </c>
    </row>
    <row spans="1:3" r="4">
      <c t="s" s="4" r="A4">
        <v>26</v>
      </c>
      <c t="n" s="5" r="B4">
        <v>81</v>
      </c>
      <c t="n" s="5" r="C4">
        <v>81</v>
      </c>
    </row>
    <row spans="1:3" r="5">
      <c t="s" s="4" r="A5">
        <v>27</v>
      </c>
      <c t="n" s="5" r="B5">
        <v>75980</v>
      </c>
    </row>
    <row spans="1:3" r="6">
      <c t="s" s="4" r="A6">
        <v>28</v>
      </c>
      <c t="n" s="5" r="B6">
        <v>39690</v>
      </c>
      <c t="n" s="5" r="C6">
        <v>28126</v>
      </c>
    </row>
    <row spans="1:3" r="7">
      <c t="s" s="4" r="A7">
        <v>29</v>
      </c>
      <c t="n" s="5" r="B7">
        <v>9088</v>
      </c>
      <c t="n" s="5" r="C7">
        <v>6979</v>
      </c>
    </row>
    <row spans="1:3" r="8">
      <c t="s" s="4" r="A8">
        <v>30</v>
      </c>
      <c t="n" s="5" r="B8">
        <v>156003</v>
      </c>
      <c t="n" s="5" r="C8">
        <v>67600</v>
      </c>
    </row>
    <row spans="1:3" r="9">
      <c t="s" s="4" r="A9">
        <v>31</v>
      </c>
      <c t="n" s="5" r="B9">
        <v>40183</v>
      </c>
      <c t="n" s="5" r="C9">
        <v>35077</v>
      </c>
    </row>
    <row spans="1:3" r="10">
      <c t="s" s="4" r="A10">
        <v>32</v>
      </c>
      <c t="n" s="5" r="B10">
        <v>20992</v>
      </c>
      <c t="n" s="5" r="C10">
        <v>24768</v>
      </c>
    </row>
    <row spans="1:3" r="11">
      <c t="s" s="4" r="A11">
        <v>33</v>
      </c>
      <c t="n" s="5" r="B11">
        <v>39247</v>
      </c>
      <c t="n" s="5" r="C11">
        <v>39247</v>
      </c>
    </row>
    <row spans="1:3" r="12">
      <c t="s" s="4" r="A12">
        <v>34</v>
      </c>
      <c t="n" s="5" r="B12">
        <v>2087</v>
      </c>
      <c t="n" s="5" r="C12">
        <v>2078</v>
      </c>
    </row>
    <row spans="1:3" r="13">
      <c t="s" s="4" r="A13">
        <v>35</v>
      </c>
      <c t="n" s="5" r="B13">
        <v>258512</v>
      </c>
      <c t="n" s="5" r="C13">
        <v>168770</v>
      </c>
    </row>
    <row spans="1:3" r="14">
      <c t="s" s="3" r="A14">
        <v>36</v>
      </c>
    </row>
    <row spans="1:3" r="15">
      <c t="s" s="4" r="A15">
        <v>37</v>
      </c>
      <c t="n" s="5" r="B15">
        <v>13611</v>
      </c>
      <c t="n" s="5" r="C15">
        <v>11031</v>
      </c>
    </row>
    <row spans="1:3" r="16">
      <c t="s" s="4" r="A16">
        <v>38</v>
      </c>
      <c t="n" s="5" r="B16">
        <v>14096</v>
      </c>
      <c t="n" s="5" r="C16">
        <v>13259</v>
      </c>
    </row>
    <row spans="1:3" r="17">
      <c t="s" s="4" r="A17">
        <v>39</v>
      </c>
      <c t="n" s="5" r="B17">
        <v>4195</v>
      </c>
      <c t="n" s="5" r="C17">
        <v>3407</v>
      </c>
    </row>
    <row spans="1:3" r="18">
      <c t="s" s="4" r="A18">
        <v>40</v>
      </c>
      <c t="n" s="5" r="B18">
        <v>12313</v>
      </c>
      <c t="n" s="5" r="C18">
        <v>8439</v>
      </c>
    </row>
    <row spans="1:3" r="19">
      <c t="s" s="4" r="A19">
        <v>41</v>
      </c>
      <c t="n" s="5" r="C19">
        <v>4095</v>
      </c>
    </row>
    <row spans="1:3" r="20">
      <c t="s" s="4" r="A20">
        <v>42</v>
      </c>
      <c t="n" s="5" r="B20">
        <v>44215</v>
      </c>
      <c t="n" s="5" r="C20">
        <v>40231</v>
      </c>
    </row>
    <row spans="1:3" r="21">
      <c t="s" s="4" r="A21">
        <v>43</v>
      </c>
      <c t="n" s="5" r="B21">
        <v>80940</v>
      </c>
      <c t="n" s="5" r="C21">
        <v>18543</v>
      </c>
    </row>
    <row spans="1:3" r="22">
      <c t="s" s="4" r="A22">
        <v>44</v>
      </c>
      <c t="n" s="5" r="B22">
        <v>5</v>
      </c>
      <c t="n" s="5" r="C22">
        <v>28</v>
      </c>
    </row>
    <row spans="1:3" r="23">
      <c t="s" s="4" r="A23">
        <v>45</v>
      </c>
      <c t="n" s="5" r="B23">
        <v>795</v>
      </c>
      <c t="n" s="5" r="C23">
        <v>795</v>
      </c>
    </row>
    <row spans="1:3" r="24">
      <c t="s" s="4" r="A24">
        <v>46</v>
      </c>
      <c t="n" s="5" r="B24">
        <v>6121</v>
      </c>
      <c t="n" s="5" r="C24">
        <v>5749</v>
      </c>
    </row>
    <row spans="1:3" r="25">
      <c t="s" s="4" r="A25">
        <v>47</v>
      </c>
      <c t="n" s="7" r="B25">
        <v>132076</v>
      </c>
      <c t="n" s="7" r="C25">
        <v>65346</v>
      </c>
    </row>
    <row spans="1:3" r="26">
      <c t="s" s="4" r="A26">
        <v>48</v>
      </c>
      <c t="s" s="4" r="B26">
        <v>49</v>
      </c>
      <c t="s" s="4" r="C26">
        <v>49</v>
      </c>
    </row>
    <row spans="1:3" r="27">
      <c t="s" s="3" r="A27">
        <v>50</v>
      </c>
    </row>
    <row spans="1:3" r="28">
      <c t="s" s="4" r="A28">
        <v>51</v>
      </c>
      <c t="n" s="7" r="B28">
        <v>6</v>
      </c>
      <c t="n" s="7" r="C28">
        <v>6</v>
      </c>
    </row>
    <row spans="1:3" r="29">
      <c t="s" s="4" r="A29">
        <v>52</v>
      </c>
      <c t="n" s="5" r="B29">
        <v>251100</v>
      </c>
      <c t="n" s="5" r="C29">
        <v>209047</v>
      </c>
    </row>
    <row spans="1:3" r="30">
      <c t="s" s="4" r="A30">
        <v>53</v>
      </c>
      <c t="n" s="5" r="B30">
        <v>-124635</v>
      </c>
      <c t="n" s="5" r="C30">
        <v>-105629</v>
      </c>
    </row>
    <row spans="1:3" r="31">
      <c t="s" s="4" r="A31">
        <v>54</v>
      </c>
      <c t="n" s="5" r="B31">
        <v>-35</v>
      </c>
    </row>
    <row spans="1:3" r="32">
      <c t="s" s="4" r="A32">
        <v>55</v>
      </c>
      <c t="n" s="5" r="B32">
        <v>126436</v>
      </c>
      <c t="n" s="5" r="C32">
        <v>103424</v>
      </c>
    </row>
    <row spans="1:3" r="33">
      <c t="s" s="4" r="A33">
        <v>56</v>
      </c>
      <c t="n" s="7" r="B33">
        <v>258512</v>
      </c>
      <c t="n" s="7" r="C33">
        <v>1687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198</v>
      </c>
      <c t="s" s="2" r="B1">
        <v>1</v>
      </c>
    </row>
    <row spans="1:2" r="2">
      <c t="s" s="2" r="B2">
        <v>2</v>
      </c>
    </row>
    <row spans="1:2" r="3">
      <c t="s" s="3" r="A3">
        <v>161</v>
      </c>
    </row>
    <row spans="1:2" r="4">
      <c t="s" s="4" r="A4">
        <v>199</v>
      </c>
      <c t="s" s="4" r="B4">
        <v>200</v>
      </c>
    </row>
    <row spans="1:2" r="5">
      <c t="s" s="4" r="A5">
        <v>201</v>
      </c>
      <c t="s" s="4" r="B5">
        <v>202</v>
      </c>
    </row>
    <row spans="1:2" r="6">
      <c t="s" s="4" r="A6">
        <v>203</v>
      </c>
      <c t="s" s="4" r="B6">
        <v>204</v>
      </c>
    </row>
    <row spans="1:2" r="7">
      <c t="s" s="4" r="A7">
        <v>205</v>
      </c>
      <c t="s" s="4" r="B7">
        <v>206</v>
      </c>
    </row>
    <row spans="1:2" r="8">
      <c t="s" s="4" r="A8">
        <v>207</v>
      </c>
      <c t="s" s="4" r="B8">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164</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7</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169</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4" r="A3">
        <v>221</v>
      </c>
      <c t="s" s="4" r="B3">
        <v>222</v>
      </c>
    </row>
    <row spans="1:2" r="4">
      <c t="s" s="4" r="A4">
        <v>223</v>
      </c>
    </row>
    <row spans="1:2" r="5">
      <c t="s" s="4" r="A5">
        <v>224</v>
      </c>
      <c t="s" s="4" r="B5">
        <v>225</v>
      </c>
    </row>
    <row spans="1:2" r="6">
      <c t="s" s="4" r="A6">
        <v>226</v>
      </c>
      <c t="s" s="4" r="B6">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175</v>
      </c>
    </row>
    <row spans="1:2" r="4">
      <c t="s" s="4" r="A4">
        <v>229</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178</v>
      </c>
    </row>
    <row spans="1:2" r="4">
      <c t="s" s="4" r="A4">
        <v>177</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81</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90</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3</v>
      </c>
      <c t="s" s="2" r="B1">
        <v>1</v>
      </c>
    </row>
    <row spans="1:2" r="2">
      <c t="s" s="2" r="B2">
        <v>2</v>
      </c>
    </row>
    <row spans="1:2" r="3">
      <c t="s" s="3" r="A3">
        <v>196</v>
      </c>
    </row>
    <row spans="1:2" r="4">
      <c t="s" s="4" r="A4">
        <v>244</v>
      </c>
      <c t="s" s="4" r="B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23</v>
      </c>
    </row>
    <row spans="1:3" r="2">
      <c t="s" s="3" r="A2">
        <v>58</v>
      </c>
    </row>
    <row spans="1:3" r="3">
      <c t="s" s="4" r="A3">
        <v>59</v>
      </c>
      <c t="n" s="7" r="B3">
        <v>1957</v>
      </c>
      <c t="n" s="7" r="C3">
        <v>1816</v>
      </c>
    </row>
    <row spans="1:3" r="4">
      <c t="s" s="4" r="A4">
        <v>60</v>
      </c>
      <c t="n" s="8" r="B4">
        <v>0.0001</v>
      </c>
      <c t="n" s="8" r="C4">
        <v>0.0001</v>
      </c>
    </row>
    <row spans="1:3" r="5">
      <c t="s" s="4" r="A5">
        <v>61</v>
      </c>
      <c t="n" s="5" r="B5">
        <v>100000000</v>
      </c>
      <c t="n" s="5" r="C5">
        <v>100000000</v>
      </c>
    </row>
    <row spans="1:3" r="6">
      <c t="s" s="4" r="A6">
        <v>62</v>
      </c>
      <c t="n" s="5" r="B6">
        <v>61676000</v>
      </c>
      <c t="n" s="5" r="C6">
        <v>61000000</v>
      </c>
    </row>
    <row spans="1:3" r="7">
      <c t="s" s="4" r="A7">
        <v>63</v>
      </c>
      <c t="n" s="5" r="B7">
        <v>61676000</v>
      </c>
      <c t="n" s="5" r="C7">
        <v>6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246</v>
      </c>
      <c t="s" s="2" r="B1">
        <v>1</v>
      </c>
    </row>
    <row spans="1:2" r="2">
      <c t="s" s="2" r="B2">
        <v>2</v>
      </c>
    </row>
    <row spans="1:2" r="3">
      <c t="s" s="4" r="A3">
        <v>247</v>
      </c>
    </row>
    <row spans="1:2" r="4">
      <c t="s" s="3" r="A4">
        <v>248</v>
      </c>
    </row>
    <row spans="1:2" r="5">
      <c t="s" s="4" r="A5">
        <v>249</v>
      </c>
      <c t="s" s="4" r="B5">
        <v>250</v>
      </c>
    </row>
    <row spans="1:2" r="6">
      <c t="s" s="4" r="A6">
        <v>251</v>
      </c>
    </row>
    <row spans="1:2" r="7">
      <c t="s" s="3" r="A7">
        <v>248</v>
      </c>
    </row>
    <row spans="1:2" r="8">
      <c t="s" s="4" r="A8">
        <v>252</v>
      </c>
      <c t="s" s="4" r="B8">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1</v>
      </c>
    </row>
    <row spans="1:3" r="2">
      <c t="s" s="2" r="B2">
        <v>2</v>
      </c>
      <c t="s" s="2" r="C2">
        <v>66</v>
      </c>
    </row>
    <row spans="1:3" r="3">
      <c t="s" s="3" r="A3">
        <v>255</v>
      </c>
    </row>
    <row spans="1:3" r="4">
      <c t="s" s="4" r="A4">
        <v>256</v>
      </c>
      <c t="n" s="5" r="B4">
        <v>12164</v>
      </c>
      <c t="n" s="5" r="C4">
        <v>4539</v>
      </c>
    </row>
    <row spans="1:3" r="5">
      <c t="s" s="4" r="A5">
        <v>257</v>
      </c>
    </row>
    <row spans="1:3" r="6">
      <c t="s" s="3" r="A6">
        <v>255</v>
      </c>
    </row>
    <row spans="1:3" r="7">
      <c t="s" s="4" r="A7">
        <v>256</v>
      </c>
      <c t="n" s="5" r="B7">
        <v>2765</v>
      </c>
      <c t="n" s="5" r="C7">
        <v>3142</v>
      </c>
    </row>
    <row spans="1:3" r="8">
      <c t="s" s="4" r="A8">
        <v>258</v>
      </c>
    </row>
    <row spans="1:3" r="9">
      <c t="s" s="3" r="A9">
        <v>255</v>
      </c>
    </row>
    <row spans="1:3" r="10">
      <c t="s" s="4" r="A10">
        <v>256</v>
      </c>
      <c t="n" s="5" r="B10">
        <v>1317</v>
      </c>
      <c t="n" s="5" r="C10">
        <v>1397</v>
      </c>
    </row>
    <row spans="1:3" r="11">
      <c t="s" s="4" r="A11">
        <v>259</v>
      </c>
    </row>
    <row spans="1:3" r="12">
      <c t="s" s="3" r="A12">
        <v>255</v>
      </c>
    </row>
    <row spans="1:3" r="13">
      <c t="s" s="4" r="A13">
        <v>256</v>
      </c>
      <c t="n" s="5" r="B13">
        <v>80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60</v>
      </c>
      <c t="s" s="2" r="B1">
        <v>2</v>
      </c>
      <c t="s" s="2" r="C1">
        <v>23</v>
      </c>
    </row>
    <row spans="1:3" r="2">
      <c t="s" s="3" r="A2">
        <v>167</v>
      </c>
    </row>
    <row spans="1:3" r="3">
      <c t="s" s="4" r="A3">
        <v>261</v>
      </c>
      <c t="n" s="7" r="B3">
        <v>75980000</v>
      </c>
      <c t="n" s="7" r="C3">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62</v>
      </c>
      <c t="s" s="2" r="B1">
        <v>2</v>
      </c>
      <c t="s" s="2" r="C1">
        <v>23</v>
      </c>
    </row>
    <row spans="1:3" r="2">
      <c t="s" s="3" r="A2">
        <v>263</v>
      </c>
    </row>
    <row spans="1:3" r="3">
      <c t="s" s="4" r="A3">
        <v>264</v>
      </c>
      <c t="n" s="7" r="B3">
        <v>4132000</v>
      </c>
    </row>
    <row spans="1:3" r="4">
      <c t="s" s="4" r="A4">
        <v>265</v>
      </c>
      <c t="n" s="5" r="B4">
        <v>75980000</v>
      </c>
      <c t="n" s="7" r="C4">
        <v>0</v>
      </c>
    </row>
    <row spans="1:3" r="5">
      <c t="s" s="4" r="A5">
        <v>266</v>
      </c>
      <c t="n" s="5" r="B5">
        <v>80112000</v>
      </c>
    </row>
    <row spans="1:3" r="6">
      <c t="n" s="10" r="A6">
        <v>1</v>
      </c>
    </row>
    <row spans="1:3" r="7">
      <c t="s" s="3" r="A7">
        <v>263</v>
      </c>
    </row>
    <row spans="1:3" r="8">
      <c t="s" s="4" r="A8">
        <v>264</v>
      </c>
      <c t="n" s="5" r="B8">
        <v>4132000</v>
      </c>
    </row>
    <row spans="1:3" r="9">
      <c t="s" s="4" r="A9">
        <v>266</v>
      </c>
      <c t="n" s="5" r="B9">
        <v>4132000</v>
      </c>
    </row>
    <row spans="1:3" r="10">
      <c t="n" s="10" r="A10">
        <v>2</v>
      </c>
    </row>
    <row spans="1:3" r="11">
      <c t="s" s="3" r="A11">
        <v>263</v>
      </c>
    </row>
    <row spans="1:3" r="12">
      <c t="s" s="4" r="A12">
        <v>265</v>
      </c>
      <c t="n" s="5" r="B12">
        <v>75980000</v>
      </c>
    </row>
    <row spans="1:3" r="13">
      <c t="s" s="4" r="A13">
        <v>266</v>
      </c>
      <c t="n" s="5" r="B13">
        <v>75980000</v>
      </c>
    </row>
    <row spans="1:3" r="14">
      <c t="s" s="4" r="A14">
        <v>267</v>
      </c>
    </row>
    <row spans="1:3" r="15">
      <c t="s" s="3" r="A15">
        <v>263</v>
      </c>
    </row>
    <row spans="1:3" r="16">
      <c t="s" s="4" r="A16">
        <v>264</v>
      </c>
      <c t="n" s="5" r="B16">
        <v>4132000</v>
      </c>
    </row>
    <row spans="1:3" r="17">
      <c t="s" s="4" r="A17">
        <v>268</v>
      </c>
    </row>
    <row spans="1:3" r="18">
      <c t="s" s="3" r="A18">
        <v>263</v>
      </c>
    </row>
    <row spans="1:3" r="19">
      <c t="s" s="4" r="A19">
        <v>264</v>
      </c>
      <c t="n" s="5" r="B19">
        <v>4132000</v>
      </c>
    </row>
    <row spans="1:3" r="20">
      <c t="s" s="4" r="A20">
        <v>269</v>
      </c>
    </row>
    <row spans="1:3" r="21">
      <c t="s" s="3" r="A21">
        <v>263</v>
      </c>
    </row>
    <row spans="1:3" r="22">
      <c t="s" s="4" r="A22">
        <v>265</v>
      </c>
      <c t="n" s="5" r="B22">
        <v>34084000</v>
      </c>
    </row>
    <row spans="1:3" r="23">
      <c t="s" s="4" r="A23">
        <v>270</v>
      </c>
    </row>
    <row spans="1:3" r="24">
      <c t="s" s="3" r="A24">
        <v>263</v>
      </c>
    </row>
    <row spans="1:3" r="25">
      <c t="s" s="4" r="A25">
        <v>265</v>
      </c>
      <c t="n" s="5" r="B25">
        <v>34084000</v>
      </c>
    </row>
    <row spans="1:3" r="26">
      <c t="s" s="4" r="A26">
        <v>271</v>
      </c>
    </row>
    <row spans="1:3" r="27">
      <c t="s" s="3" r="A27">
        <v>263</v>
      </c>
    </row>
    <row spans="1:3" r="28">
      <c t="s" s="4" r="A28">
        <v>265</v>
      </c>
      <c t="n" s="5" r="B28">
        <v>38487000</v>
      </c>
    </row>
    <row spans="1:3" r="29">
      <c t="s" s="4" r="A29">
        <v>272</v>
      </c>
    </row>
    <row spans="1:3" r="30">
      <c t="s" s="3" r="A30">
        <v>263</v>
      </c>
    </row>
    <row spans="1:3" r="31">
      <c t="s" s="4" r="A31">
        <v>265</v>
      </c>
      <c t="n" s="5" r="B31">
        <v>38487000</v>
      </c>
    </row>
    <row spans="1:3" r="32">
      <c t="s" s="4" r="A32">
        <v>273</v>
      </c>
    </row>
    <row spans="1:3" r="33">
      <c t="s" s="3" r="A33">
        <v>263</v>
      </c>
    </row>
    <row spans="1:3" r="34">
      <c t="s" s="4" r="A34">
        <v>265</v>
      </c>
      <c t="n" s="5" r="B34">
        <v>3409000</v>
      </c>
    </row>
    <row spans="1:3" r="35">
      <c t="s" s="4" r="A35">
        <v>274</v>
      </c>
    </row>
    <row spans="1:3" r="36">
      <c t="s" s="3" r="A36">
        <v>263</v>
      </c>
    </row>
    <row spans="1:3" r="37">
      <c t="s" s="4" r="A37">
        <v>265</v>
      </c>
      <c t="n" s="7" r="B37">
        <v>340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75</v>
      </c>
      <c t="s" s="2" r="B1">
        <v>2</v>
      </c>
      <c t="s" s="2" r="C1">
        <v>23</v>
      </c>
    </row>
    <row spans="1:3" r="2">
      <c t="s" s="4" r="A2">
        <v>276</v>
      </c>
    </row>
    <row spans="1:3" r="3">
      <c t="s" s="3" r="A3">
        <v>277</v>
      </c>
    </row>
    <row spans="1:3" r="4">
      <c t="s" s="4" r="A4">
        <v>278</v>
      </c>
      <c t="n" s="7" r="B4">
        <v>80940</v>
      </c>
    </row>
    <row spans="1:3" r="5">
      <c t="s" s="4" r="A5">
        <v>279</v>
      </c>
      <c t="n" s="7" r="C5">
        <v>11000</v>
      </c>
    </row>
    <row spans="1:3" r="6">
      <c t="s" s="4" r="A6">
        <v>280</v>
      </c>
      <c t="n" s="5" r="C6">
        <v>10458</v>
      </c>
    </row>
    <row spans="1:3" r="7">
      <c t="s" s="4" r="A7">
        <v>281</v>
      </c>
    </row>
    <row spans="1:3" r="8">
      <c t="s" s="3" r="A8">
        <v>277</v>
      </c>
    </row>
    <row spans="1:3" r="9">
      <c t="s" s="4" r="A9">
        <v>278</v>
      </c>
      <c t="n" s="7" r="B9">
        <v>97526</v>
      </c>
    </row>
    <row spans="1:3" r="10">
      <c t="s" s="4" r="A10">
        <v>279</v>
      </c>
      <c t="n" s="5" r="C10">
        <v>11000</v>
      </c>
    </row>
    <row spans="1:3" r="11">
      <c t="s" s="4" r="A11">
        <v>280</v>
      </c>
      <c t="n" s="7" r="C11">
        <v>104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82</v>
      </c>
      <c t="s" s="2" r="B1">
        <v>1</v>
      </c>
    </row>
    <row spans="1:3" r="2">
      <c t="s" s="2" r="B2">
        <v>2</v>
      </c>
      <c t="s" s="2" r="C2">
        <v>23</v>
      </c>
    </row>
    <row spans="1:3" r="3">
      <c t="s" s="3" r="A3">
        <v>283</v>
      </c>
    </row>
    <row spans="1:3" r="4">
      <c t="s" s="4" r="A4">
        <v>261</v>
      </c>
      <c t="n" s="7" r="B4">
        <v>75980000</v>
      </c>
      <c t="n" s="7" r="C4">
        <v>0</v>
      </c>
    </row>
    <row spans="1:3" r="5">
      <c t="s" s="4" r="A5">
        <v>284</v>
      </c>
      <c t="n" s="5" r="B5">
        <v>45000</v>
      </c>
    </row>
    <row spans="1:3" r="6">
      <c t="s" s="4" r="A6">
        <v>285</v>
      </c>
      <c t="n" s="5" r="B6">
        <v>0</v>
      </c>
    </row>
    <row spans="1:3" r="7">
      <c t="s" s="4" r="A7">
        <v>286</v>
      </c>
      <c t="n" s="5" r="B7">
        <v>27300000</v>
      </c>
    </row>
    <row spans="1:3" r="8">
      <c t="s" s="4" r="A8">
        <v>287</v>
      </c>
    </row>
    <row spans="1:3" r="9">
      <c t="s" s="3" r="A9">
        <v>283</v>
      </c>
    </row>
    <row spans="1:3" r="10">
      <c t="s" s="4" r="A10">
        <v>286</v>
      </c>
      <c t="n" s="7" r="B10">
        <v>13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88</v>
      </c>
      <c t="s" s="2" r="B1">
        <v>2</v>
      </c>
      <c t="s" s="2" r="C1">
        <v>23</v>
      </c>
    </row>
    <row spans="1:3" r="2">
      <c t="s" s="3" r="A2">
        <v>283</v>
      </c>
    </row>
    <row spans="1:3" r="3">
      <c t="s" s="4" r="A3">
        <v>289</v>
      </c>
      <c t="n" s="7" r="B3">
        <v>80147000</v>
      </c>
    </row>
    <row spans="1:3" r="4">
      <c t="s" s="4" r="A4">
        <v>290</v>
      </c>
      <c t="n" s="5" r="B4">
        <v>10000</v>
      </c>
    </row>
    <row spans="1:3" r="5">
      <c t="s" s="4" r="A5">
        <v>291</v>
      </c>
      <c t="n" s="5" r="B5">
        <v>-45000</v>
      </c>
    </row>
    <row spans="1:3" r="6">
      <c t="s" s="4" r="A6">
        <v>292</v>
      </c>
      <c t="n" s="5" r="B6">
        <v>80112000</v>
      </c>
    </row>
    <row spans="1:3" r="7">
      <c t="s" s="4" r="A7">
        <v>264</v>
      </c>
      <c t="n" s="5" r="B7">
        <v>4132000</v>
      </c>
    </row>
    <row spans="1:3" r="8">
      <c t="s" s="4" r="A8">
        <v>265</v>
      </c>
      <c t="n" s="5" r="B8">
        <v>75980000</v>
      </c>
      <c t="n" s="7" r="C8">
        <v>0</v>
      </c>
    </row>
    <row spans="1:3" r="9">
      <c t="s" s="4" r="A9">
        <v>267</v>
      </c>
    </row>
    <row spans="1:3" r="10">
      <c t="s" s="3" r="A10">
        <v>283</v>
      </c>
    </row>
    <row spans="1:3" r="11">
      <c t="s" s="4" r="A11">
        <v>289</v>
      </c>
      <c t="n" s="5" r="B11">
        <v>4132000</v>
      </c>
    </row>
    <row spans="1:3" r="12">
      <c t="s" s="4" r="A12">
        <v>292</v>
      </c>
      <c t="n" s="5" r="B12">
        <v>4132000</v>
      </c>
    </row>
    <row spans="1:3" r="13">
      <c t="s" s="4" r="A13">
        <v>264</v>
      </c>
      <c t="n" s="5" r="B13">
        <v>4132000</v>
      </c>
    </row>
    <row spans="1:3" r="14">
      <c t="s" s="4" r="A14">
        <v>269</v>
      </c>
    </row>
    <row spans="1:3" r="15">
      <c t="s" s="3" r="A15">
        <v>283</v>
      </c>
    </row>
    <row spans="1:3" r="16">
      <c t="s" s="4" r="A16">
        <v>289</v>
      </c>
      <c t="n" s="5" r="B16">
        <v>34084000</v>
      </c>
    </row>
    <row spans="1:3" r="17">
      <c t="s" s="4" r="A17">
        <v>292</v>
      </c>
      <c t="n" s="5" r="B17">
        <v>34084000</v>
      </c>
    </row>
    <row spans="1:3" r="18">
      <c t="s" s="4" r="A18">
        <v>265</v>
      </c>
      <c t="n" s="5" r="B18">
        <v>34084000</v>
      </c>
    </row>
    <row spans="1:3" r="19">
      <c t="s" s="4" r="A19">
        <v>271</v>
      </c>
    </row>
    <row spans="1:3" r="20">
      <c t="s" s="3" r="A20">
        <v>283</v>
      </c>
    </row>
    <row spans="1:3" r="21">
      <c t="s" s="4" r="A21">
        <v>289</v>
      </c>
      <c t="n" s="5" r="B21">
        <v>38526000</v>
      </c>
    </row>
    <row spans="1:3" r="22">
      <c t="s" s="4" r="A22">
        <v>290</v>
      </c>
      <c t="n" s="5" r="B22">
        <v>6000</v>
      </c>
    </row>
    <row spans="1:3" r="23">
      <c t="s" s="4" r="A23">
        <v>291</v>
      </c>
      <c t="n" s="5" r="B23">
        <v>-45000</v>
      </c>
    </row>
    <row spans="1:3" r="24">
      <c t="s" s="4" r="A24">
        <v>292</v>
      </c>
      <c t="n" s="5" r="B24">
        <v>38487000</v>
      </c>
    </row>
    <row spans="1:3" r="25">
      <c t="s" s="4" r="A25">
        <v>265</v>
      </c>
      <c t="n" s="5" r="B25">
        <v>38487000</v>
      </c>
    </row>
    <row spans="1:3" r="26">
      <c t="s" s="4" r="A26">
        <v>273</v>
      </c>
    </row>
    <row spans="1:3" r="27">
      <c t="s" s="3" r="A27">
        <v>283</v>
      </c>
    </row>
    <row spans="1:3" r="28">
      <c t="s" s="4" r="A28">
        <v>289</v>
      </c>
      <c t="n" s="5" r="B28">
        <v>3405000</v>
      </c>
    </row>
    <row spans="1:3" r="29">
      <c t="s" s="4" r="A29">
        <v>290</v>
      </c>
      <c t="n" s="5" r="B29">
        <v>4000</v>
      </c>
    </row>
    <row spans="1:3" r="30">
      <c t="s" s="4" r="A30">
        <v>292</v>
      </c>
      <c t="n" s="5" r="B30">
        <v>3409000</v>
      </c>
    </row>
    <row spans="1:3" r="31">
      <c t="s" s="4" r="A31">
        <v>265</v>
      </c>
      <c t="n" s="7" r="B31">
        <v>340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93</v>
      </c>
      <c t="s" s="2" r="B1">
        <v>294</v>
      </c>
      <c t="s" s="2" r="C1">
        <v>2</v>
      </c>
      <c t="s" s="2" r="D1">
        <v>66</v>
      </c>
      <c t="s" s="2" r="E1">
        <v>2</v>
      </c>
      <c t="s" s="2" r="F1">
        <v>66</v>
      </c>
    </row>
    <row spans="1:6" r="2">
      <c t="s" s="3" r="A2">
        <v>295</v>
      </c>
    </row>
    <row spans="1:6" r="3">
      <c t="s" s="4" r="A3">
        <v>68</v>
      </c>
      <c t="n" s="7" r="C3">
        <v>56078000</v>
      </c>
      <c t="n" s="7" r="D3">
        <v>44195000</v>
      </c>
      <c t="n" s="7" r="E3">
        <v>160487000</v>
      </c>
      <c t="n" s="7" r="F3">
        <v>122360000</v>
      </c>
    </row>
    <row spans="1:6" r="4">
      <c t="s" s="4" r="A4">
        <v>296</v>
      </c>
      <c t="n" s="5" r="C4">
        <v>-5678000</v>
      </c>
      <c t="n" s="7" r="D4">
        <v>-6684000</v>
      </c>
      <c t="n" s="7" r="E4">
        <v>-18956000</v>
      </c>
      <c t="n" s="7" r="F4">
        <v>-4980000</v>
      </c>
    </row>
    <row spans="1:6" r="5">
      <c t="s" s="4" r="A5">
        <v>297</v>
      </c>
    </row>
    <row spans="1:6" r="6">
      <c t="s" s="3" r="A6">
        <v>295</v>
      </c>
    </row>
    <row spans="1:6" r="7">
      <c t="s" s="4" r="A7">
        <v>298</v>
      </c>
      <c t="n" s="7" r="B7">
        <v>9400000</v>
      </c>
    </row>
    <row spans="1:6" r="8">
      <c t="s" s="4" r="A8">
        <v>223</v>
      </c>
    </row>
    <row spans="1:6" r="9">
      <c t="s" s="3" r="A9">
        <v>295</v>
      </c>
    </row>
    <row spans="1:6" r="10">
      <c t="s" s="4" r="A10">
        <v>299</v>
      </c>
      <c t="s" s="4" r="B10">
        <v>300</v>
      </c>
    </row>
    <row spans="1:6" r="11">
      <c t="s" s="4" r="A11">
        <v>301</v>
      </c>
      <c t="n" s="7" r="B11">
        <v>48900000</v>
      </c>
    </row>
    <row spans="1:6" r="12">
      <c t="s" s="4" r="A12">
        <v>302</v>
      </c>
      <c t="n" s="5" r="B12">
        <v>15000000</v>
      </c>
    </row>
    <row spans="1:6" r="13">
      <c t="s" s="4" r="A13">
        <v>303</v>
      </c>
      <c t="n" s="7" r="B13">
        <v>1900000</v>
      </c>
    </row>
    <row spans="1:6" r="14">
      <c t="s" s="4" r="A14">
        <v>304</v>
      </c>
      <c t="n" s="5" r="B14">
        <v>3821933</v>
      </c>
    </row>
    <row spans="1:6" r="15">
      <c t="s" s="4" r="A15">
        <v>305</v>
      </c>
      <c t="n" s="7" r="B15">
        <v>32000000</v>
      </c>
    </row>
    <row spans="1:6" r="16">
      <c t="s" s="4" r="A16">
        <v>110</v>
      </c>
      <c t="n" s="5" r="B16">
        <v>434311</v>
      </c>
    </row>
    <row spans="1:6" r="17">
      <c t="s" s="4" r="A17">
        <v>306</v>
      </c>
      <c t="s" s="4" r="E17">
        <v>307</v>
      </c>
    </row>
    <row spans="1:6" r="18">
      <c t="s" s="4" r="A18">
        <v>308</v>
      </c>
      <c t="n" s="7" r="B18">
        <v>934000</v>
      </c>
    </row>
    <row spans="1:6" r="19">
      <c t="s" s="4" r="A19">
        <v>68</v>
      </c>
      <c t="n" s="5" r="C19">
        <v>5200000</v>
      </c>
      <c t="n" s="7" r="E19">
        <v>15200000</v>
      </c>
    </row>
    <row spans="1:6" r="20">
      <c t="s" s="4" r="A20">
        <v>296</v>
      </c>
      <c t="n" s="7" r="C20">
        <v>-406000</v>
      </c>
      <c t="n" s="7" r="E20">
        <v>-5200000</v>
      </c>
    </row>
    <row spans="1:6" r="21">
      <c t="s" s="4" r="A21">
        <v>309</v>
      </c>
    </row>
    <row spans="1:6" r="22">
      <c t="s" s="3" r="A22">
        <v>295</v>
      </c>
    </row>
    <row spans="1:6" r="23">
      <c t="s" s="4" r="A23">
        <v>310</v>
      </c>
      <c t="s" s="4" r="B23">
        <v>311</v>
      </c>
    </row>
    <row spans="1:6" r="24">
      <c t="s" s="4" r="A24">
        <v>312</v>
      </c>
    </row>
    <row spans="1:6" r="25">
      <c t="s" s="3" r="A25">
        <v>295</v>
      </c>
    </row>
    <row spans="1:6" r="26">
      <c t="s" s="4" r="A26">
        <v>310</v>
      </c>
      <c t="s" s="4" r="B26">
        <v>3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314</v>
      </c>
      <c t="s" s="2" r="B1">
        <v>2</v>
      </c>
      <c t="s" s="2" r="C1">
        <v>23</v>
      </c>
      <c t="s" s="2" r="D1">
        <v>294</v>
      </c>
    </row>
    <row spans="1:4" r="2">
      <c t="s" s="3" r="A2">
        <v>315</v>
      </c>
    </row>
    <row spans="1:4" r="3">
      <c t="s" s="4" r="A3">
        <v>33</v>
      </c>
      <c t="n" s="7" r="B3">
        <v>39247</v>
      </c>
      <c t="n" s="7" r="C3">
        <v>39247</v>
      </c>
    </row>
    <row spans="1:4" r="4">
      <c t="s" s="4" r="A4">
        <v>223</v>
      </c>
    </row>
    <row spans="1:4" r="5">
      <c t="s" s="3" r="A5">
        <v>315</v>
      </c>
    </row>
    <row spans="1:4" r="6">
      <c t="s" s="4" r="A6">
        <v>316</v>
      </c>
      <c t="n" s="7" r="D6">
        <v>3894</v>
      </c>
    </row>
    <row spans="1:4" r="7">
      <c t="s" s="4" r="A7">
        <v>317</v>
      </c>
      <c t="n" s="5" r="D7">
        <v>742</v>
      </c>
    </row>
    <row spans="1:4" r="8">
      <c t="s" s="4" r="A8">
        <v>29</v>
      </c>
      <c t="n" s="5" r="D8">
        <v>1363</v>
      </c>
    </row>
    <row spans="1:4" r="9">
      <c t="s" s="4" r="A9">
        <v>318</v>
      </c>
      <c t="n" s="5" r="D9">
        <v>584</v>
      </c>
    </row>
    <row spans="1:4" r="10">
      <c t="s" s="4" r="A10">
        <v>319</v>
      </c>
      <c t="n" s="5" r="D10">
        <v>24448</v>
      </c>
    </row>
    <row spans="1:4" r="11">
      <c t="s" s="4" r="A11">
        <v>33</v>
      </c>
      <c t="n" s="5" r="D11">
        <v>32684</v>
      </c>
    </row>
    <row spans="1:4" r="12">
      <c t="s" s="4" r="A12">
        <v>320</v>
      </c>
      <c t="n" s="5" r="D12">
        <v>63715</v>
      </c>
    </row>
    <row spans="1:4" r="13">
      <c t="s" s="3" r="A13">
        <v>321</v>
      </c>
    </row>
    <row spans="1:4" r="14">
      <c t="s" s="4" r="A14">
        <v>37</v>
      </c>
      <c t="n" s="5" r="D14">
        <v>1124</v>
      </c>
    </row>
    <row spans="1:4" r="15">
      <c t="s" s="4" r="A15">
        <v>38</v>
      </c>
      <c t="n" s="5" r="D15">
        <v>1934</v>
      </c>
    </row>
    <row spans="1:4" r="16">
      <c t="s" s="4" r="A16">
        <v>40</v>
      </c>
      <c t="n" s="5" r="D16">
        <v>1516</v>
      </c>
    </row>
    <row spans="1:4" r="17">
      <c t="s" s="4" r="A17">
        <v>322</v>
      </c>
      <c t="n" s="5" r="D17">
        <v>353</v>
      </c>
    </row>
    <row spans="1:4" r="18">
      <c t="s" s="4" r="A18">
        <v>45</v>
      </c>
      <c t="n" s="5" r="D18">
        <v>9884</v>
      </c>
    </row>
    <row spans="1:4" r="19">
      <c t="s" s="4" r="A19">
        <v>323</v>
      </c>
      <c t="n" s="5" r="D19">
        <v>14811</v>
      </c>
    </row>
    <row spans="1:4" r="20">
      <c t="s" s="4" r="A20">
        <v>324</v>
      </c>
      <c t="n" s="7" r="D20">
        <v>489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1"/>
    <col customWidth="1" max="2" min="2" width="21"/>
  </cols>
  <sheetData>
    <row spans="1:2" r="1">
      <c t="s" s="1" r="A1">
        <v>325</v>
      </c>
      <c t="s" s="2" r="B1">
        <v>326</v>
      </c>
    </row>
    <row spans="1:2" r="2">
      <c t="s" s="3" r="A2">
        <v>327</v>
      </c>
    </row>
    <row spans="1:2" r="3">
      <c t="s" s="4" r="A3">
        <v>328</v>
      </c>
      <c t="n" s="7" r="B3">
        <v>24448</v>
      </c>
    </row>
    <row spans="1:2" r="4">
      <c t="s" s="4" r="A4">
        <v>329</v>
      </c>
    </row>
    <row spans="1:2" r="5">
      <c t="s" s="3" r="A5">
        <v>327</v>
      </c>
    </row>
    <row spans="1:2" r="6">
      <c t="s" s="4" r="A6">
        <v>328</v>
      </c>
      <c t="n" s="7" r="B6">
        <v>11460</v>
      </c>
    </row>
    <row spans="1:2" r="7">
      <c t="s" s="4" r="A7">
        <v>330</v>
      </c>
      <c t="s" s="4" r="B7">
        <v>331</v>
      </c>
    </row>
    <row spans="1:2" r="8">
      <c t="s" s="4" r="A8">
        <v>332</v>
      </c>
    </row>
    <row spans="1:2" r="9">
      <c t="s" s="3" r="A9">
        <v>327</v>
      </c>
    </row>
    <row spans="1:2" r="10">
      <c t="s" s="4" r="A10">
        <v>328</v>
      </c>
      <c t="n" s="7" r="B10">
        <v>1942</v>
      </c>
    </row>
    <row spans="1:2" r="11">
      <c t="s" s="4" r="A11">
        <v>330</v>
      </c>
      <c t="s" s="4" r="B11">
        <v>333</v>
      </c>
    </row>
    <row spans="1:2" r="12">
      <c t="s" s="4" r="A12">
        <v>334</v>
      </c>
    </row>
    <row spans="1:2" r="13">
      <c t="s" s="3" r="A13">
        <v>327</v>
      </c>
    </row>
    <row spans="1:2" r="14">
      <c t="s" s="4" r="A14">
        <v>328</v>
      </c>
      <c t="n" s="7" r="B14">
        <v>7686</v>
      </c>
    </row>
    <row spans="1:2" r="15">
      <c t="s" s="4" r="A15">
        <v>330</v>
      </c>
      <c t="s" s="4" r="B15">
        <v>335</v>
      </c>
    </row>
    <row spans="1:2" r="16">
      <c t="s" s="4" r="A16">
        <v>336</v>
      </c>
    </row>
    <row spans="1:2" r="17">
      <c t="s" s="3" r="A17">
        <v>327</v>
      </c>
    </row>
    <row spans="1:2" r="18">
      <c t="s" s="4" r="A18">
        <v>328</v>
      </c>
      <c t="n" s="7" r="B18">
        <v>3360</v>
      </c>
    </row>
    <row spans="1:2" r="19">
      <c t="s" s="4" r="A19">
        <v>337</v>
      </c>
      <c t="s" s="4" r="B19">
        <v>3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56078</v>
      </c>
      <c t="n" s="7" r="C4">
        <v>44195</v>
      </c>
      <c t="n" s="7" r="D4">
        <v>160487</v>
      </c>
      <c t="n" s="7" r="E4">
        <v>122360</v>
      </c>
    </row>
    <row spans="1:5" r="5">
      <c t="s" s="3" r="A5">
        <v>69</v>
      </c>
    </row>
    <row spans="1:5" r="6">
      <c t="s" s="4" r="A6">
        <v>70</v>
      </c>
      <c t="n" s="5" r="B6">
        <v>27093</v>
      </c>
      <c t="n" s="5" r="C6">
        <v>23334</v>
      </c>
      <c t="n" s="5" r="D6">
        <v>78944</v>
      </c>
      <c t="n" s="5" r="E6">
        <v>63495</v>
      </c>
    </row>
    <row spans="1:5" r="7">
      <c t="s" s="4" r="A7">
        <v>71</v>
      </c>
      <c t="n" s="5" r="B7">
        <v>28985</v>
      </c>
      <c t="n" s="5" r="C7">
        <v>20861</v>
      </c>
      <c t="n" s="5" r="D7">
        <v>81543</v>
      </c>
      <c t="n" s="5" r="E7">
        <v>58865</v>
      </c>
    </row>
    <row spans="1:5" r="8">
      <c t="s" s="3" r="A8">
        <v>72</v>
      </c>
    </row>
    <row spans="1:5" r="9">
      <c t="s" s="4" r="A9">
        <v>73</v>
      </c>
      <c t="n" s="5" r="B9">
        <v>17810</v>
      </c>
      <c t="n" s="5" r="C9">
        <v>13541</v>
      </c>
      <c t="n" s="5" r="D9">
        <v>49549</v>
      </c>
      <c t="n" s="5" r="E9">
        <v>36602</v>
      </c>
    </row>
    <row spans="1:5" r="10">
      <c t="s" s="4" r="A10">
        <v>74</v>
      </c>
      <c t="n" s="5" r="B10">
        <v>7328</v>
      </c>
      <c t="n" s="5" r="C10">
        <v>6316</v>
      </c>
      <c t="n" s="5" r="D10">
        <v>21021</v>
      </c>
      <c t="n" s="5" r="E10">
        <v>15554</v>
      </c>
    </row>
    <row spans="1:5" r="11">
      <c t="s" s="4" r="A11">
        <v>75</v>
      </c>
      <c t="n" s="5" r="B11">
        <v>7750</v>
      </c>
      <c t="n" s="5" r="C11">
        <v>7500</v>
      </c>
      <c t="n" s="5" r="D11">
        <v>25699</v>
      </c>
      <c t="n" s="5" r="E11">
        <v>20525</v>
      </c>
    </row>
    <row spans="1:5" r="12">
      <c t="s" s="4" r="A12">
        <v>76</v>
      </c>
      <c t="n" s="5" r="B12">
        <v>32888</v>
      </c>
      <c t="n" s="5" r="C12">
        <v>27357</v>
      </c>
      <c t="n" s="5" r="D12">
        <v>96269</v>
      </c>
      <c t="n" s="5" r="E12">
        <v>72681</v>
      </c>
    </row>
    <row spans="1:5" r="13">
      <c t="s" s="4" r="A13">
        <v>77</v>
      </c>
      <c t="n" s="5" r="B13">
        <v>-3903</v>
      </c>
      <c t="n" s="5" r="C13">
        <v>-6496</v>
      </c>
      <c t="n" s="5" r="D13">
        <v>-14726</v>
      </c>
      <c t="n" s="5" r="E13">
        <v>-13816</v>
      </c>
    </row>
    <row spans="1:5" r="14">
      <c t="s" s="3" r="A14">
        <v>78</v>
      </c>
    </row>
    <row spans="1:5" r="15">
      <c t="s" s="4" r="A15">
        <v>79</v>
      </c>
      <c t="n" s="5" r="B15">
        <v>-1738</v>
      </c>
      <c t="n" s="5" r="C15">
        <v>-83</v>
      </c>
      <c t="n" s="5" r="D15">
        <v>-3940</v>
      </c>
      <c t="n" s="5" r="E15">
        <v>-278</v>
      </c>
    </row>
    <row spans="1:5" r="16">
      <c t="s" s="4" r="A16">
        <v>80</v>
      </c>
      <c t="n" s="5" r="B16">
        <v>125</v>
      </c>
      <c t="n" s="5" r="D16">
        <v>183</v>
      </c>
    </row>
    <row spans="1:5" r="17">
      <c t="s" s="4" r="A17">
        <v>81</v>
      </c>
      <c t="n" s="5" r="B17">
        <v>1</v>
      </c>
      <c t="n" s="5" r="C17">
        <v>1</v>
      </c>
      <c t="n" s="5" r="D17">
        <v>1</v>
      </c>
      <c t="n" s="5" r="E17">
        <v>-148</v>
      </c>
    </row>
    <row spans="1:5" r="18">
      <c t="s" s="4" r="A18">
        <v>82</v>
      </c>
      <c t="n" s="5" r="B18">
        <v>-1612</v>
      </c>
      <c t="n" s="5" r="C18">
        <v>-82</v>
      </c>
      <c t="n" s="5" r="D18">
        <v>-3756</v>
      </c>
      <c t="n" s="5" r="E18">
        <v>-426</v>
      </c>
    </row>
    <row spans="1:5" r="19">
      <c t="s" s="4" r="A19">
        <v>83</v>
      </c>
      <c t="n" s="5" r="B19">
        <v>-5515</v>
      </c>
      <c t="n" s="5" r="C19">
        <v>-6578</v>
      </c>
      <c t="n" s="5" r="D19">
        <v>-18482</v>
      </c>
      <c t="n" s="5" r="E19">
        <v>-14242</v>
      </c>
    </row>
    <row spans="1:5" r="20">
      <c t="s" s="4" r="A20">
        <v>84</v>
      </c>
      <c t="n" s="5" r="B20">
        <v>-163</v>
      </c>
      <c t="n" s="5" r="C20">
        <v>-106</v>
      </c>
      <c t="n" s="5" r="D20">
        <v>-474</v>
      </c>
      <c t="n" s="5" r="E20">
        <v>9262</v>
      </c>
    </row>
    <row spans="1:5" r="21">
      <c t="s" s="4" r="A21">
        <v>85</v>
      </c>
      <c t="n" s="5" r="B21">
        <v>-5678</v>
      </c>
      <c t="n" s="5" r="C21">
        <v>-6684</v>
      </c>
      <c t="n" s="5" r="D21">
        <v>-18956</v>
      </c>
      <c t="n" s="5" r="E21">
        <v>-4980</v>
      </c>
    </row>
    <row spans="1:5" r="22">
      <c t="s" s="3" r="A22">
        <v>86</v>
      </c>
    </row>
    <row spans="1:5" r="23">
      <c t="s" s="4" r="A23">
        <v>87</v>
      </c>
      <c t="n" s="5" r="B23">
        <v>-15</v>
      </c>
      <c t="n" s="5" r="D23">
        <v>-35</v>
      </c>
    </row>
    <row spans="1:5" r="24">
      <c t="s" s="4" r="A24">
        <v>88</v>
      </c>
      <c t="n" s="7" r="B24">
        <v>-5693</v>
      </c>
      <c t="n" s="7" r="C24">
        <v>-6684</v>
      </c>
      <c t="n" s="7" r="D24">
        <v>-18991</v>
      </c>
      <c t="n" s="7" r="E24">
        <v>-4980</v>
      </c>
    </row>
    <row spans="1:5" r="25">
      <c t="s" s="3" r="A25">
        <v>89</v>
      </c>
    </row>
    <row spans="1:5" r="26">
      <c t="s" s="4" r="A26">
        <v>90</v>
      </c>
      <c t="n" s="9" r="B26">
        <v>-0.09</v>
      </c>
      <c t="n" s="9" r="C26">
        <v>-0.11</v>
      </c>
      <c t="n" s="9" r="D26">
        <v>-0.31</v>
      </c>
      <c t="n" s="9" r="E26">
        <v>-0.09</v>
      </c>
    </row>
    <row spans="1:5" r="27">
      <c t="s" s="3" r="A27">
        <v>91</v>
      </c>
    </row>
    <row spans="1:5" r="28">
      <c t="s" s="4" r="A28">
        <v>90</v>
      </c>
      <c t="n" s="5" r="B28">
        <v>61688</v>
      </c>
      <c t="n" s="5" r="C28">
        <v>60429</v>
      </c>
      <c t="n" s="5" r="D28">
        <v>61407</v>
      </c>
      <c t="n" s="5" r="E28">
        <v>58448</v>
      </c>
    </row>
    <row spans="1:5" r="29">
      <c t="s" s="4" r="A29">
        <v>92</v>
      </c>
    </row>
    <row spans="1:5" r="30">
      <c t="s" s="3" r="A30">
        <v>67</v>
      </c>
    </row>
    <row spans="1:5" r="31">
      <c t="s" s="4" r="A31">
        <v>68</v>
      </c>
      <c t="n" s="7" r="B31">
        <v>36709</v>
      </c>
      <c t="n" s="7" r="C31">
        <v>26286</v>
      </c>
      <c t="n" s="7" r="D31">
        <v>103227</v>
      </c>
      <c t="n" s="7" r="E31">
        <v>70493</v>
      </c>
    </row>
    <row spans="1:5" r="32">
      <c t="s" s="3" r="A32">
        <v>69</v>
      </c>
    </row>
    <row spans="1:5" r="33">
      <c t="s" s="4" r="A33">
        <v>70</v>
      </c>
      <c t="n" s="5" r="B33">
        <v>14815</v>
      </c>
      <c t="n" s="5" r="C33">
        <v>12018</v>
      </c>
      <c t="n" s="5" r="D33">
        <v>42872</v>
      </c>
      <c t="n" s="5" r="E33">
        <v>30486</v>
      </c>
    </row>
    <row spans="1:5" r="34">
      <c t="s" s="4" r="A34">
        <v>71</v>
      </c>
      <c t="n" s="5" r="B34">
        <v>21894</v>
      </c>
      <c t="n" s="5" r="C34">
        <v>14268</v>
      </c>
      <c t="n" s="5" r="D34">
        <v>60355</v>
      </c>
      <c t="n" s="5" r="E34">
        <v>40007</v>
      </c>
    </row>
    <row spans="1:5" r="35">
      <c t="s" s="3" r="A35">
        <v>72</v>
      </c>
    </row>
    <row spans="1:5" r="36">
      <c t="s" s="4" r="A36">
        <v>76</v>
      </c>
      <c t="n" s="5" r="B36">
        <v>30884</v>
      </c>
      <c t="n" s="5" r="C36">
        <v>25663</v>
      </c>
      <c t="n" s="5" r="D36">
        <v>90220</v>
      </c>
      <c t="n" s="5" r="E36">
        <v>67374</v>
      </c>
    </row>
    <row spans="1:5" r="37">
      <c t="s" s="4" r="A37">
        <v>77</v>
      </c>
      <c t="n" s="5" r="B37">
        <v>-8990</v>
      </c>
      <c t="n" s="5" r="C37">
        <v>-11395</v>
      </c>
      <c t="n" s="5" r="D37">
        <v>-29865</v>
      </c>
      <c t="n" s="5" r="E37">
        <v>-27367</v>
      </c>
    </row>
    <row spans="1:5" r="38">
      <c t="s" s="4" r="A38">
        <v>93</v>
      </c>
    </row>
    <row spans="1:5" r="39">
      <c t="s" s="3" r="A39">
        <v>67</v>
      </c>
    </row>
    <row spans="1:5" r="40">
      <c t="s" s="4" r="A40">
        <v>68</v>
      </c>
      <c t="n" s="5" r="B40">
        <v>19369</v>
      </c>
      <c t="n" s="5" r="C40">
        <v>17909</v>
      </c>
      <c t="n" s="5" r="D40">
        <v>57260</v>
      </c>
      <c t="n" s="5" r="E40">
        <v>51867</v>
      </c>
    </row>
    <row spans="1:5" r="41">
      <c t="s" s="3" r="A41">
        <v>69</v>
      </c>
    </row>
    <row spans="1:5" r="42">
      <c t="s" s="4" r="A42">
        <v>70</v>
      </c>
      <c t="n" s="5" r="B42">
        <v>12278</v>
      </c>
      <c t="n" s="5" r="C42">
        <v>11316</v>
      </c>
      <c t="n" s="5" r="D42">
        <v>36072</v>
      </c>
      <c t="n" s="5" r="E42">
        <v>33009</v>
      </c>
    </row>
    <row spans="1:5" r="43">
      <c t="s" s="4" r="A43">
        <v>71</v>
      </c>
      <c t="n" s="5" r="B43">
        <v>7091</v>
      </c>
      <c t="n" s="5" r="C43">
        <v>6593</v>
      </c>
      <c t="n" s="5" r="D43">
        <v>21188</v>
      </c>
      <c t="n" s="5" r="E43">
        <v>18858</v>
      </c>
    </row>
    <row spans="1:5" r="44">
      <c t="s" s="3" r="A44">
        <v>72</v>
      </c>
    </row>
    <row spans="1:5" r="45">
      <c t="s" s="4" r="A45">
        <v>76</v>
      </c>
      <c t="n" s="5" r="B45">
        <v>2004</v>
      </c>
      <c t="n" s="5" r="C45">
        <v>1694</v>
      </c>
      <c t="n" s="5" r="D45">
        <v>6049</v>
      </c>
      <c t="n" s="5" r="E45">
        <v>5307</v>
      </c>
    </row>
    <row spans="1:5" r="46">
      <c t="s" s="4" r="A46">
        <v>77</v>
      </c>
      <c t="n" s="7" r="B46">
        <v>5087</v>
      </c>
      <c t="n" s="7" r="C46">
        <v>4899</v>
      </c>
      <c t="n" s="7" r="D46">
        <v>15139</v>
      </c>
      <c t="n" s="7" r="E46">
        <v>135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339</v>
      </c>
      <c t="s" s="2" r="B1">
        <v>65</v>
      </c>
      <c t="s" s="2" r="D1">
        <v>1</v>
      </c>
    </row>
    <row spans="1:5" r="2">
      <c t="s" s="2" r="B2">
        <v>2</v>
      </c>
      <c t="s" s="2" r="C2">
        <v>66</v>
      </c>
      <c t="s" s="2" r="D2">
        <v>2</v>
      </c>
      <c t="s" s="2" r="E2">
        <v>66</v>
      </c>
    </row>
    <row spans="1:5" r="3">
      <c t="s" s="3" r="A3">
        <v>295</v>
      </c>
    </row>
    <row spans="1:5" r="4">
      <c t="s" s="4" r="A4">
        <v>68</v>
      </c>
      <c t="n" s="7" r="B4">
        <v>56078000</v>
      </c>
      <c t="n" s="7" r="C4">
        <v>44195000</v>
      </c>
      <c t="n" s="7" r="D4">
        <v>160487000</v>
      </c>
      <c t="n" s="7" r="E4">
        <v>122360000</v>
      </c>
    </row>
    <row spans="1:5" r="5">
      <c t="s" s="4" r="A5">
        <v>85</v>
      </c>
      <c t="n" s="7" r="B5">
        <v>-5678000</v>
      </c>
      <c t="n" s="7" r="C5">
        <v>-6684000</v>
      </c>
      <c t="n" s="7" r="D5">
        <v>-18956000</v>
      </c>
      <c t="n" s="7" r="E5">
        <v>-4980000</v>
      </c>
    </row>
    <row spans="1:5" r="6">
      <c t="s" s="4" r="A6">
        <v>340</v>
      </c>
      <c t="n" s="9" r="B6">
        <v>-0.09</v>
      </c>
      <c t="n" s="9" r="C6">
        <v>-0.11</v>
      </c>
      <c t="n" s="9" r="D6">
        <v>-0.31</v>
      </c>
      <c t="n" s="9" r="E6">
        <v>-0.09</v>
      </c>
    </row>
    <row spans="1:5" r="7">
      <c t="s" s="4" r="A7">
        <v>223</v>
      </c>
    </row>
    <row spans="1:5" r="8">
      <c t="s" s="3" r="A8">
        <v>295</v>
      </c>
    </row>
    <row spans="1:5" r="9">
      <c t="s" s="4" r="A9">
        <v>341</v>
      </c>
      <c t="n" s="7" r="B9">
        <v>56078000</v>
      </c>
      <c t="n" s="7" r="D9">
        <v>160487000</v>
      </c>
    </row>
    <row spans="1:5" r="10">
      <c t="s" s="4" r="A10">
        <v>342</v>
      </c>
      <c t="n" s="7" r="B10">
        <v>-5358000</v>
      </c>
      <c t="n" s="7" r="D10">
        <v>-16826000</v>
      </c>
    </row>
    <row spans="1:5" r="11">
      <c t="s" s="4" r="A11">
        <v>343</v>
      </c>
      <c t="n" s="9" r="B11">
        <v>-0.09</v>
      </c>
      <c t="n" s="9" r="D11">
        <v>-0.27</v>
      </c>
    </row>
    <row spans="1:5" r="12">
      <c t="s" s="4" r="A12">
        <v>68</v>
      </c>
      <c t="n" s="7" r="B12">
        <v>5200000</v>
      </c>
      <c t="n" s="7" r="D12">
        <v>15200000</v>
      </c>
    </row>
    <row spans="1:5" r="13">
      <c t="s" s="4" r="A13">
        <v>85</v>
      </c>
      <c t="n" s="5" r="B13">
        <v>-406000</v>
      </c>
      <c t="n" s="5" r="D13">
        <v>-5200000</v>
      </c>
    </row>
    <row spans="1:5" r="14">
      <c t="s" s="4" r="A14">
        <v>344</v>
      </c>
    </row>
    <row spans="1:5" r="15">
      <c t="s" s="3" r="A15">
        <v>295</v>
      </c>
    </row>
    <row spans="1:5" r="16">
      <c t="s" s="4" r="A16">
        <v>68</v>
      </c>
      <c t="n" s="5" r="B16">
        <v>56078000</v>
      </c>
      <c t="n" s="5" r="D16">
        <v>160487000</v>
      </c>
    </row>
    <row spans="1:5" r="17">
      <c t="s" s="4" r="A17">
        <v>85</v>
      </c>
      <c t="n" s="7" r="B17">
        <v>-5678000</v>
      </c>
      <c t="n" s="7" r="D17">
        <v>-18956000</v>
      </c>
    </row>
    <row spans="1:5" r="18">
      <c t="s" s="4" r="A18">
        <v>340</v>
      </c>
      <c t="n" s="9" r="B18">
        <v>-0.09</v>
      </c>
      <c t="n" s="9" r="D18">
        <v>-0.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45</v>
      </c>
      <c t="s" s="2" r="B1">
        <v>2</v>
      </c>
      <c t="s" s="2" r="C1">
        <v>23</v>
      </c>
    </row>
    <row spans="1:3" r="2">
      <c t="s" s="3" r="A2">
        <v>346</v>
      </c>
    </row>
    <row spans="1:3" r="3">
      <c t="s" s="4" r="A3">
        <v>347</v>
      </c>
      <c t="n" s="7" r="B3">
        <v>55671</v>
      </c>
      <c t="n" s="7" r="C3">
        <v>55671</v>
      </c>
    </row>
    <row spans="1:3" r="4">
      <c t="s" s="4" r="A4">
        <v>348</v>
      </c>
      <c t="n" s="5" r="B4">
        <v>-34679</v>
      </c>
      <c t="n" s="5" r="C4">
        <v>-30903</v>
      </c>
    </row>
    <row spans="1:3" r="5">
      <c t="s" s="4" r="A5">
        <v>32</v>
      </c>
      <c t="n" s="5" r="B5">
        <v>20992</v>
      </c>
      <c t="n" s="5" r="C5">
        <v>24768</v>
      </c>
    </row>
    <row spans="1:3" r="6">
      <c t="s" s="4" r="A6">
        <v>349</v>
      </c>
    </row>
    <row spans="1:3" r="7">
      <c t="s" s="3" r="A7">
        <v>346</v>
      </c>
    </row>
    <row spans="1:3" r="8">
      <c t="s" s="4" r="A8">
        <v>347</v>
      </c>
      <c t="n" s="5" r="B8">
        <v>28123</v>
      </c>
      <c t="n" s="5" r="C8">
        <v>28123</v>
      </c>
    </row>
    <row spans="1:3" r="9">
      <c t="s" s="4" r="A9">
        <v>348</v>
      </c>
      <c t="n" s="5" r="B9">
        <v>-20296</v>
      </c>
      <c t="n" s="5" r="C9">
        <v>-18368</v>
      </c>
    </row>
    <row spans="1:3" r="10">
      <c t="s" s="4" r="A10">
        <v>32</v>
      </c>
      <c t="n" s="5" r="B10">
        <v>7827</v>
      </c>
      <c t="n" s="5" r="C10">
        <v>9755</v>
      </c>
    </row>
    <row spans="1:3" r="11">
      <c t="s" s="4" r="A11">
        <v>350</v>
      </c>
    </row>
    <row spans="1:3" r="12">
      <c t="s" s="3" r="A12">
        <v>346</v>
      </c>
    </row>
    <row spans="1:3" r="13">
      <c t="s" s="4" r="A13">
        <v>347</v>
      </c>
      <c t="n" s="5" r="B13">
        <v>24358</v>
      </c>
      <c t="n" s="5" r="C13">
        <v>24358</v>
      </c>
    </row>
    <row spans="1:3" r="14">
      <c t="s" s="4" r="A14">
        <v>348</v>
      </c>
      <c t="n" s="5" r="B14">
        <v>-13142</v>
      </c>
      <c t="n" s="5" r="C14">
        <v>-11645</v>
      </c>
    </row>
    <row spans="1:3" r="15">
      <c t="s" s="4" r="A15">
        <v>32</v>
      </c>
      <c t="n" s="5" r="B15">
        <v>11216</v>
      </c>
      <c t="n" s="5" r="C15">
        <v>12713</v>
      </c>
    </row>
    <row spans="1:3" r="16">
      <c t="s" s="4" r="A16">
        <v>351</v>
      </c>
    </row>
    <row spans="1:3" r="17">
      <c t="s" s="3" r="A17">
        <v>346</v>
      </c>
    </row>
    <row spans="1:3" r="18">
      <c t="s" s="4" r="A18">
        <v>347</v>
      </c>
      <c t="n" s="5" r="B18">
        <v>3190</v>
      </c>
      <c t="n" s="5" r="C18">
        <v>3190</v>
      </c>
    </row>
    <row spans="1:3" r="19">
      <c t="s" s="4" r="A19">
        <v>348</v>
      </c>
      <c t="n" s="5" r="B19">
        <v>-1241</v>
      </c>
      <c t="n" s="5" r="C19">
        <v>-890</v>
      </c>
    </row>
    <row spans="1:3" r="20">
      <c t="s" s="4" r="A20">
        <v>32</v>
      </c>
      <c t="n" s="7" r="B20">
        <v>1949</v>
      </c>
      <c t="n" s="7" r="C20">
        <v>2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52</v>
      </c>
      <c t="s" s="2" r="B1">
        <v>1</v>
      </c>
    </row>
    <row spans="1:3" r="2">
      <c t="s" s="2" r="B2">
        <v>2</v>
      </c>
      <c t="s" s="2" r="C2">
        <v>66</v>
      </c>
    </row>
    <row spans="1:3" r="3">
      <c t="s" s="3" r="A3">
        <v>175</v>
      </c>
    </row>
    <row spans="1:3" r="4">
      <c t="s" s="4" r="A4">
        <v>121</v>
      </c>
      <c t="n" s="7" r="B4">
        <v>3776</v>
      </c>
      <c t="n" s="7" r="C4">
        <v>2316</v>
      </c>
    </row>
    <row spans="1:3" r="5">
      <c t="s" s="4" r="A5">
        <v>353</v>
      </c>
      <c t="n" s="5" r="B5">
        <v>1200</v>
      </c>
    </row>
    <row spans="1:3" r="6">
      <c t="s" s="4" r="A6">
        <v>354</v>
      </c>
      <c t="n" s="5" r="B6">
        <v>4400</v>
      </c>
    </row>
    <row spans="1:3" r="7">
      <c t="s" s="4" r="A7">
        <v>355</v>
      </c>
      <c t="n" s="5" r="B7">
        <v>3800</v>
      </c>
    </row>
    <row spans="1:3" r="8">
      <c t="s" s="4" r="A8">
        <v>356</v>
      </c>
      <c t="n" s="5" r="B8">
        <v>3300</v>
      </c>
    </row>
    <row spans="1:3" r="9">
      <c t="s" s="4" r="A9">
        <v>357</v>
      </c>
      <c t="n" s="5" r="B9">
        <v>2900</v>
      </c>
    </row>
    <row spans="1:3" r="10">
      <c t="s" s="4" r="A10">
        <v>358</v>
      </c>
      <c t="n" s="7" r="B10">
        <v>5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59</v>
      </c>
      <c t="s" s="2" r="B1">
        <v>2</v>
      </c>
      <c t="s" s="2" r="C1">
        <v>23</v>
      </c>
    </row>
    <row spans="1:3" r="2">
      <c t="s" s="3" r="A2">
        <v>38</v>
      </c>
    </row>
    <row spans="1:3" r="3">
      <c t="s" s="4" r="A3">
        <v>360</v>
      </c>
      <c t="n" s="7" r="B3">
        <v>4974</v>
      </c>
      <c t="n" s="7" r="C3">
        <v>6254</v>
      </c>
    </row>
    <row spans="1:3" r="4">
      <c t="s" s="4" r="A4">
        <v>361</v>
      </c>
      <c t="n" s="5" r="B4">
        <v>4122</v>
      </c>
      <c t="n" s="5" r="C4">
        <v>3881</v>
      </c>
    </row>
    <row spans="1:3" r="5">
      <c t="s" s="4" r="A5">
        <v>362</v>
      </c>
      <c t="n" s="5" r="B5">
        <v>1141</v>
      </c>
      <c t="n" s="5" r="C5">
        <v>713</v>
      </c>
    </row>
    <row spans="1:3" r="6">
      <c t="s" s="4" r="A6">
        <v>363</v>
      </c>
      <c t="n" s="5" r="B6">
        <v>3859</v>
      </c>
      <c t="n" s="5" r="C6">
        <v>2411</v>
      </c>
    </row>
    <row spans="1:3" r="7">
      <c t="s" s="4" r="A7">
        <v>364</v>
      </c>
      <c t="n" s="7" r="B7">
        <v>14096</v>
      </c>
      <c t="n" s="7" r="C7">
        <v>132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38"/>
  </cols>
  <sheetData>
    <row spans="1:4" r="1">
      <c t="s" s="1" r="A1">
        <v>365</v>
      </c>
      <c t="s" s="2" r="B1">
        <v>366</v>
      </c>
      <c t="s" s="2" r="C1">
        <v>367</v>
      </c>
      <c t="s" s="2" r="D1">
        <v>368</v>
      </c>
    </row>
    <row spans="1:4" r="2">
      <c t="s" s="3" r="A2">
        <v>369</v>
      </c>
    </row>
    <row spans="1:4" r="3">
      <c t="s" s="4" r="A3">
        <v>370</v>
      </c>
      <c t="n" s="7" r="C3">
        <v>32284000</v>
      </c>
      <c t="n" s="7" r="D3">
        <v>32284000</v>
      </c>
    </row>
    <row spans="1:4" r="4">
      <c t="s" s="4" r="A4">
        <v>371</v>
      </c>
    </row>
    <row spans="1:4" r="5">
      <c t="s" s="3" r="A5">
        <v>369</v>
      </c>
    </row>
    <row spans="1:4" r="6">
      <c t="s" s="4" r="A6">
        <v>372</v>
      </c>
      <c t="n" s="7" r="B6">
        <v>115000000</v>
      </c>
      <c t="n" s="7" r="C6">
        <v>115000000</v>
      </c>
      <c t="n" s="7" r="D6">
        <v>115000000</v>
      </c>
    </row>
    <row spans="1:4" r="7">
      <c t="s" s="4" r="A7">
        <v>373</v>
      </c>
      <c t="s" s="4" r="B7">
        <v>374</v>
      </c>
      <c t="s" s="4" r="C7">
        <v>374</v>
      </c>
      <c t="s" s="4" r="D7">
        <v>374</v>
      </c>
    </row>
    <row spans="1:4" r="8">
      <c t="s" s="4" r="A8">
        <v>375</v>
      </c>
      <c t="s" s="4" r="D8">
        <v>376</v>
      </c>
    </row>
    <row spans="1:4" r="9">
      <c t="s" s="4" r="A9">
        <v>377</v>
      </c>
      <c t="n" s="7" r="B9">
        <v>111200000</v>
      </c>
    </row>
    <row spans="1:4" r="10">
      <c t="s" s="4" r="A10">
        <v>378</v>
      </c>
      <c t="s" s="4" r="D10">
        <v>379</v>
      </c>
    </row>
    <row spans="1:4" r="11">
      <c t="s" s="4" r="A11">
        <v>380</v>
      </c>
      <c t="n" s="7" r="D11">
        <v>1000</v>
      </c>
    </row>
    <row spans="1:4" r="12">
      <c t="s" s="4" r="A12">
        <v>381</v>
      </c>
      <c t="n" s="11" r="D12">
        <v>70.279</v>
      </c>
    </row>
    <row spans="1:4" r="13">
      <c t="s" s="4" r="A13">
        <v>382</v>
      </c>
      <c t="n" s="9" r="C13">
        <v>14.23</v>
      </c>
      <c t="n" s="9" r="D13">
        <v>14.23</v>
      </c>
    </row>
    <row spans="1:4" r="14">
      <c t="s" s="4" r="A14">
        <v>383</v>
      </c>
      <c t="n" s="12" r="D14">
        <v>8.1</v>
      </c>
    </row>
    <row spans="1:4" r="15">
      <c t="s" s="4" r="A15">
        <v>384</v>
      </c>
      <c t="n" s="7" r="C15">
        <v>81600000</v>
      </c>
      <c t="n" s="7" r="D15">
        <v>81600000</v>
      </c>
    </row>
    <row spans="1:4" r="16">
      <c t="s" s="4" r="A16">
        <v>370</v>
      </c>
      <c t="n" s="5" r="C16">
        <v>33400000</v>
      </c>
      <c t="n" s="5" r="D16">
        <v>33400000</v>
      </c>
    </row>
    <row spans="1:4" r="17">
      <c t="s" s="4" r="A17">
        <v>385</v>
      </c>
      <c t="n" s="5" r="D17">
        <v>2700000</v>
      </c>
    </row>
    <row spans="1:4" r="18">
      <c t="s" s="4" r="A18">
        <v>386</v>
      </c>
      <c t="n" s="5" r="D18">
        <v>1100000</v>
      </c>
    </row>
    <row spans="1:4" r="19">
      <c t="s" s="4" r="A19">
        <v>387</v>
      </c>
      <c t="n" s="7" r="C19">
        <v>32300000</v>
      </c>
      <c t="n" s="7" r="D19">
        <v>32300000</v>
      </c>
    </row>
    <row spans="1:4" r="20">
      <c t="s" s="4" r="A20">
        <v>388</v>
      </c>
      <c t="s" s="4" r="C20">
        <v>389</v>
      </c>
      <c t="s" s="4" r="D20">
        <v>389</v>
      </c>
    </row>
    <row spans="1:4" r="21">
      <c t="s" s="4" r="A21">
        <v>390</v>
      </c>
    </row>
    <row spans="1:4" r="22">
      <c t="s" s="3" r="A22">
        <v>369</v>
      </c>
    </row>
    <row spans="1:4" r="23">
      <c t="s" s="4" r="A23">
        <v>391</v>
      </c>
      <c t="n" s="5" r="C23">
        <v>20</v>
      </c>
    </row>
    <row spans="1:4" r="24">
      <c t="s" s="4" r="A24">
        <v>392</v>
      </c>
      <c t="s" s="4" r="C24">
        <v>393</v>
      </c>
    </row>
    <row spans="1:4" r="25">
      <c t="s" s="4" r="A25">
        <v>394</v>
      </c>
      <c t="s" s="4" r="C25">
        <v>395</v>
      </c>
    </row>
    <row spans="1:4" r="26">
      <c t="s" s="4" r="A26">
        <v>396</v>
      </c>
    </row>
    <row spans="1:4" r="27">
      <c t="s" s="3" r="A27">
        <v>369</v>
      </c>
    </row>
    <row spans="1:4" r="28">
      <c t="s" s="4" r="A28">
        <v>391</v>
      </c>
      <c t="n" s="5" r="D28">
        <v>10</v>
      </c>
    </row>
    <row spans="1:4" r="29">
      <c t="s" s="4" r="A29">
        <v>392</v>
      </c>
      <c t="s" s="4" r="D29">
        <v>397</v>
      </c>
    </row>
    <row spans="1:4" r="30">
      <c t="s" s="4" r="A30">
        <v>398</v>
      </c>
    </row>
    <row spans="1:4" r="31">
      <c t="s" s="3" r="A31">
        <v>369</v>
      </c>
    </row>
    <row spans="1:4" r="32">
      <c t="s" s="4" r="A32">
        <v>399</v>
      </c>
      <c t="s" s="4" r="D32">
        <v>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402</v>
      </c>
    </row>
    <row spans="1:3" r="2">
      <c t="s" s="3" r="A2">
        <v>369</v>
      </c>
    </row>
    <row spans="1:3" r="3">
      <c t="s" s="4" r="A3">
        <v>372</v>
      </c>
      <c t="n" s="7" r="B3">
        <v>115000000</v>
      </c>
      <c t="n" s="7" r="C3">
        <v>115000000</v>
      </c>
    </row>
    <row spans="1:3" r="4">
      <c t="s" s="4" r="A4">
        <v>403</v>
      </c>
      <c t="n" s="5" r="B4">
        <v>-31549000</v>
      </c>
    </row>
    <row spans="1:3" r="5">
      <c t="s" s="4" r="A5">
        <v>404</v>
      </c>
      <c t="n" s="5" r="B5">
        <v>-2511000</v>
      </c>
    </row>
    <row spans="1:3" r="6">
      <c t="s" s="4" r="A6">
        <v>405</v>
      </c>
      <c t="n" s="7" r="B6">
        <v>8094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6</v>
      </c>
      <c t="s" s="2" r="B1">
        <v>1</v>
      </c>
    </row>
    <row spans="1:3" r="2">
      <c t="s" s="2" r="B2">
        <v>2</v>
      </c>
      <c t="s" s="2" r="C2">
        <v>402</v>
      </c>
    </row>
    <row spans="1:3" r="3">
      <c t="s" s="3" r="A3">
        <v>369</v>
      </c>
    </row>
    <row spans="1:3" r="4">
      <c t="s" s="4" r="A4">
        <v>373</v>
      </c>
      <c t="s" s="4" r="B4">
        <v>374</v>
      </c>
      <c t="s" s="4" r="C4">
        <v>374</v>
      </c>
    </row>
    <row spans="1:3" r="5">
      <c t="s" s="4" r="A5">
        <v>375</v>
      </c>
      <c t="s" s="4" r="B5">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46"/>
    <col customWidth="1" max="6" min="6" width="14"/>
    <col customWidth="1" max="7" min="7" width="14"/>
  </cols>
  <sheetData>
    <row spans="1:7" r="1">
      <c t="s" s="1" r="A1">
        <v>407</v>
      </c>
      <c t="s" s="2" r="B1">
        <v>408</v>
      </c>
      <c t="s" s="2" r="D1">
        <v>65</v>
      </c>
      <c t="s" s="2" r="E1">
        <v>1</v>
      </c>
    </row>
    <row spans="1:7" r="2">
      <c t="s" s="2" r="B2">
        <v>23</v>
      </c>
      <c t="s" s="2" r="C2">
        <v>409</v>
      </c>
      <c t="s" s="2" r="D2">
        <v>410</v>
      </c>
      <c t="s" s="2" r="E2">
        <v>2</v>
      </c>
      <c t="s" s="2" r="F2">
        <v>66</v>
      </c>
      <c t="s" s="2" r="G2">
        <v>411</v>
      </c>
    </row>
    <row spans="1:7" r="3">
      <c t="s" s="3" r="A3">
        <v>369</v>
      </c>
    </row>
    <row spans="1:7" r="4">
      <c t="s" s="4" r="A4">
        <v>412</v>
      </c>
      <c t="n" s="7" r="E4">
        <v>11000000</v>
      </c>
      <c t="n" s="7" r="F4">
        <v>-10000000</v>
      </c>
    </row>
    <row spans="1:7" r="5">
      <c t="s" s="4" r="A5">
        <v>413</v>
      </c>
    </row>
    <row spans="1:7" r="6">
      <c t="s" s="3" r="A6">
        <v>369</v>
      </c>
    </row>
    <row spans="1:7" r="7">
      <c t="s" s="4" r="A7">
        <v>414</v>
      </c>
      <c t="n" s="7" r="G7">
        <v>15000000</v>
      </c>
    </row>
    <row spans="1:7" r="8">
      <c t="s" s="4" r="A8">
        <v>415</v>
      </c>
      <c t="s" s="4" r="G8">
        <v>416</v>
      </c>
    </row>
    <row spans="1:7" r="9">
      <c t="s" s="4" r="A9">
        <v>417</v>
      </c>
      <c t="s" s="4" r="G9">
        <v>418</v>
      </c>
    </row>
    <row spans="1:7" r="10">
      <c t="s" s="4" r="A10">
        <v>419</v>
      </c>
      <c t="s" s="4" r="E10">
        <v>420</v>
      </c>
    </row>
    <row spans="1:7" r="11">
      <c t="s" s="4" r="A11">
        <v>421</v>
      </c>
      <c t="s" s="4" r="E11">
        <v>422</v>
      </c>
    </row>
    <row spans="1:7" r="12">
      <c t="s" s="4" r="A12">
        <v>423</v>
      </c>
      <c t="s" s="4" r="E12">
        <v>424</v>
      </c>
    </row>
    <row spans="1:7" r="13">
      <c t="s" s="4" r="A13">
        <v>425</v>
      </c>
      <c t="s" s="4" r="E13">
        <v>426</v>
      </c>
    </row>
    <row spans="1:7" r="14">
      <c t="s" s="4" r="A14">
        <v>427</v>
      </c>
      <c t="n" s="7" r="B14">
        <v>11000000</v>
      </c>
    </row>
    <row spans="1:7" r="15">
      <c t="s" s="4" r="A15">
        <v>412</v>
      </c>
      <c t="n" s="7" r="D15">
        <v>11000000</v>
      </c>
    </row>
    <row spans="1:7" r="16">
      <c t="s" s="4" r="A16">
        <v>428</v>
      </c>
      <c t="n" s="7" r="E16">
        <v>15000000</v>
      </c>
    </row>
    <row spans="1:7" r="17">
      <c t="s" s="4" r="A17">
        <v>429</v>
      </c>
      <c t="s" s="4" r="E17">
        <v>430</v>
      </c>
    </row>
    <row spans="1:7" r="18">
      <c t="s" s="4" r="A18">
        <v>431</v>
      </c>
      <c t="s" s="4" r="E18">
        <v>432</v>
      </c>
    </row>
    <row spans="1:7" r="19">
      <c t="s" s="4" r="A19">
        <v>433</v>
      </c>
      <c t="n" s="7" r="E19">
        <v>0</v>
      </c>
    </row>
    <row spans="1:7" r="20">
      <c t="s" s="4" r="A20">
        <v>434</v>
      </c>
      <c t="n" s="7" r="C20">
        <v>2900000</v>
      </c>
      <c t="n" s="5" r="E20">
        <v>2500000</v>
      </c>
    </row>
    <row spans="1:7" r="21">
      <c t="s" s="4" r="A21">
        <v>435</v>
      </c>
      <c t="n" s="5" r="E21">
        <v>2900000</v>
      </c>
    </row>
    <row spans="1:7" r="22">
      <c t="s" s="4" r="A22">
        <v>434</v>
      </c>
      <c t="n" s="7" r="E22">
        <v>2900000</v>
      </c>
    </row>
    <row spans="1:7" r="23">
      <c t="s" s="4" r="A23">
        <v>436</v>
      </c>
    </row>
    <row spans="1:7" r="24">
      <c t="s" s="3" r="A24">
        <v>369</v>
      </c>
    </row>
    <row spans="1:7" r="25">
      <c t="s" s="4" r="A25">
        <v>437</v>
      </c>
      <c t="n" s="5" r="C25">
        <v>2500000</v>
      </c>
    </row>
    <row spans="1:7" r="26">
      <c t="s" s="4" r="A26">
        <v>438</v>
      </c>
    </row>
    <row spans="1:7" r="27">
      <c t="s" s="3" r="A27">
        <v>369</v>
      </c>
    </row>
    <row spans="1:7" r="28">
      <c t="s" s="4" r="A28">
        <v>439</v>
      </c>
      <c t="n" s="5" r="C28">
        <v>200000</v>
      </c>
    </row>
    <row spans="1:7" r="29">
      <c t="s" s="4" r="A29">
        <v>440</v>
      </c>
      <c t="n" s="5" r="C29">
        <v>500000</v>
      </c>
    </row>
    <row spans="1:7" r="30">
      <c t="s" s="4" r="A30">
        <v>441</v>
      </c>
    </row>
    <row spans="1:7" r="31">
      <c t="s" s="3" r="A31">
        <v>369</v>
      </c>
    </row>
    <row spans="1:7" r="32">
      <c t="s" s="4" r="A32">
        <v>439</v>
      </c>
      <c t="n" s="5" r="C32">
        <v>600000</v>
      </c>
    </row>
    <row spans="1:7" r="33">
      <c t="s" s="4" r="A33">
        <v>440</v>
      </c>
      <c t="n" s="5" r="C33">
        <v>1200000</v>
      </c>
    </row>
    <row spans="1:7" r="34">
      <c t="s" s="4" r="A34">
        <v>442</v>
      </c>
    </row>
    <row spans="1:7" r="35">
      <c t="s" s="3" r="A35">
        <v>369</v>
      </c>
    </row>
    <row spans="1:7" r="36">
      <c t="s" s="4" r="A36">
        <v>439</v>
      </c>
      <c t="n" s="5" r="C36">
        <v>200000</v>
      </c>
    </row>
    <row spans="1:7" r="37">
      <c t="s" s="4" r="A37">
        <v>440</v>
      </c>
      <c t="n" s="5" r="C37">
        <v>500000</v>
      </c>
    </row>
    <row spans="1:7" r="38">
      <c t="s" s="4" r="A38">
        <v>443</v>
      </c>
    </row>
    <row spans="1:7" r="39">
      <c t="s" s="3" r="A39">
        <v>369</v>
      </c>
    </row>
    <row spans="1:7" r="40">
      <c t="s" s="4" r="A40">
        <v>439</v>
      </c>
      <c t="n" s="5" r="C40">
        <v>600000</v>
      </c>
    </row>
    <row spans="1:7" r="41">
      <c t="s" s="4" r="A41">
        <v>440</v>
      </c>
      <c t="n" s="5" r="C41">
        <v>1200000</v>
      </c>
    </row>
    <row spans="1:7" r="42">
      <c t="s" s="4" r="A42">
        <v>444</v>
      </c>
    </row>
    <row spans="1:7" r="43">
      <c t="s" s="3" r="A43">
        <v>369</v>
      </c>
    </row>
    <row spans="1:7" r="44">
      <c t="s" s="4" r="A44">
        <v>439</v>
      </c>
      <c t="n" s="5" r="C44">
        <v>200000</v>
      </c>
    </row>
    <row spans="1:7" r="45">
      <c t="s" s="4" r="A45">
        <v>440</v>
      </c>
      <c t="n" s="5" r="C45">
        <v>500000</v>
      </c>
    </row>
    <row spans="1:7" r="46">
      <c t="s" s="4" r="A46">
        <v>445</v>
      </c>
    </row>
    <row spans="1:7" r="47">
      <c t="s" s="3" r="A47">
        <v>369</v>
      </c>
    </row>
    <row spans="1:7" r="48">
      <c t="s" s="4" r="A48">
        <v>439</v>
      </c>
      <c t="n" s="5" r="C48">
        <v>600000</v>
      </c>
    </row>
    <row spans="1:7" r="49">
      <c t="s" s="4" r="A49">
        <v>440</v>
      </c>
      <c t="n" s="5" r="C49">
        <v>1200000</v>
      </c>
    </row>
    <row spans="1:7" r="50">
      <c t="s" s="4" r="A50">
        <v>446</v>
      </c>
    </row>
    <row spans="1:7" r="51">
      <c t="s" s="3" r="A51">
        <v>369</v>
      </c>
    </row>
    <row spans="1:7" r="52">
      <c t="s" s="4" r="A52">
        <v>439</v>
      </c>
      <c t="n" s="5" r="C52">
        <v>200000</v>
      </c>
    </row>
    <row spans="1:7" r="53">
      <c t="s" s="4" r="A53">
        <v>440</v>
      </c>
      <c t="n" s="5" r="C53">
        <v>500000</v>
      </c>
    </row>
    <row spans="1:7" r="54">
      <c t="s" s="4" r="A54">
        <v>447</v>
      </c>
    </row>
    <row spans="1:7" r="55">
      <c t="s" s="3" r="A55">
        <v>369</v>
      </c>
    </row>
    <row spans="1:7" r="56">
      <c t="s" s="4" r="A56">
        <v>439</v>
      </c>
      <c t="n" s="5" r="C56">
        <v>200000</v>
      </c>
    </row>
    <row spans="1:7" r="57">
      <c t="s" s="4" r="A57">
        <v>440</v>
      </c>
      <c t="n" s="7" r="C57">
        <v>500000</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48</v>
      </c>
      <c t="s" s="2" r="B1">
        <v>1</v>
      </c>
    </row>
    <row spans="1:6" r="2">
      <c t="s" s="2" r="B2">
        <v>2</v>
      </c>
      <c t="s" s="2" r="C2">
        <v>23</v>
      </c>
      <c t="s" s="2" r="D2">
        <v>449</v>
      </c>
      <c t="s" s="2" r="E2">
        <v>450</v>
      </c>
      <c t="s" s="2" r="F2">
        <v>451</v>
      </c>
    </row>
    <row spans="1:6" r="3">
      <c t="s" s="3" r="A3">
        <v>369</v>
      </c>
    </row>
    <row spans="1:6" r="4">
      <c t="s" s="4" r="A4">
        <v>452</v>
      </c>
      <c t="n" s="7" r="C4">
        <v>5000000</v>
      </c>
      <c t="n" s="7" r="D4">
        <v>1000000</v>
      </c>
      <c t="n" s="7" r="E4">
        <v>3000000</v>
      </c>
      <c t="n" s="7" r="F4">
        <v>4000000</v>
      </c>
    </row>
    <row spans="1:6" r="5">
      <c t="s" s="4" r="A5">
        <v>453</v>
      </c>
      <c t="s" s="4" r="B5">
        <v>454</v>
      </c>
    </row>
    <row spans="1:6" r="6">
      <c t="s" s="4" r="A6">
        <v>455</v>
      </c>
      <c t="s" s="4" r="B6">
        <v>456</v>
      </c>
    </row>
    <row spans="1:6" r="7">
      <c t="s" s="4" r="A7">
        <v>457</v>
      </c>
      <c t="s" s="4" r="B7">
        <v>424</v>
      </c>
    </row>
    <row spans="1:6" r="8">
      <c t="s" s="4" r="A8">
        <v>458</v>
      </c>
      <c t="s" s="4" r="B8">
        <v>459</v>
      </c>
    </row>
    <row spans="1:6" r="9">
      <c t="s" s="4" r="A9">
        <v>460</v>
      </c>
      <c t="n" s="7" r="B9">
        <v>10400000</v>
      </c>
    </row>
    <row spans="1:6" r="10">
      <c t="s" s="4" r="A10">
        <v>461</v>
      </c>
      <c t="n" s="7" r="B10">
        <v>0</v>
      </c>
    </row>
    <row spans="1:6" r="11">
      <c t="s" s="4" r="A11">
        <v>462</v>
      </c>
    </row>
    <row spans="1:6" r="12">
      <c t="s" s="3" r="A12">
        <v>369</v>
      </c>
    </row>
    <row spans="1:6" r="13">
      <c t="s" s="4" r="A13">
        <v>421</v>
      </c>
      <c t="s" s="4" r="B13">
        <v>422</v>
      </c>
    </row>
    <row spans="1:6" r="14">
      <c t="s" s="4" r="A14">
        <v>463</v>
      </c>
    </row>
    <row spans="1:6" r="15">
      <c t="s" s="3" r="A15">
        <v>369</v>
      </c>
    </row>
    <row spans="1:6" r="16">
      <c t="s" s="4" r="A16">
        <v>421</v>
      </c>
      <c t="s" s="4" r="B16">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65</v>
      </c>
      <c t="s" s="2" r="B1">
        <v>1</v>
      </c>
    </row>
    <row spans="1:2" r="2">
      <c t="s" s="2" r="B2">
        <v>466</v>
      </c>
    </row>
    <row spans="1:2" r="3">
      <c t="s" s="3" r="A3">
        <v>181</v>
      </c>
    </row>
    <row spans="1:2" r="4">
      <c t="s" s="4" r="A4">
        <v>467</v>
      </c>
      <c t="n" s="7" r="B4">
        <v>1400000</v>
      </c>
    </row>
    <row spans="1:2" r="5">
      <c t="s" s="4" r="A5">
        <v>468</v>
      </c>
      <c t="n" s="7" r="B5">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20"/>
    <col customWidth="1" max="7" min="7" width="37"/>
  </cols>
  <sheetData>
    <row spans="1:7" r="1">
      <c t="s" s="1" r="A1">
        <v>94</v>
      </c>
      <c t="s" s="2" r="B1">
        <v>95</v>
      </c>
      <c t="s" s="2" r="C1">
        <v>96</v>
      </c>
      <c t="s" s="2" r="D1">
        <v>97</v>
      </c>
      <c t="s" s="2" r="E1">
        <v>98</v>
      </c>
      <c t="s" s="2" r="F1">
        <v>99</v>
      </c>
      <c t="s" s="2" r="G1">
        <v>100</v>
      </c>
    </row>
    <row spans="1:7" r="2">
      <c t="s" s="4" r="A2">
        <v>101</v>
      </c>
      <c t="n" s="7" r="B2">
        <v>103424</v>
      </c>
      <c t="n" s="7" r="C2">
        <v>6</v>
      </c>
      <c t="n" s="7" r="D2">
        <v>209047</v>
      </c>
      <c t="n" s="7" r="F2">
        <v>-105629</v>
      </c>
    </row>
    <row spans="1:7" r="3">
      <c t="s" s="4" r="A3">
        <v>102</v>
      </c>
      <c t="n" s="5" r="C3">
        <v>61000</v>
      </c>
    </row>
    <row spans="1:7" r="4">
      <c t="s" s="4" r="A4">
        <v>103</v>
      </c>
      <c t="n" s="5" r="B4">
        <v>-643</v>
      </c>
      <c t="n" s="7" r="E4">
        <v>-643</v>
      </c>
    </row>
    <row spans="1:7" r="5">
      <c t="s" s="4" r="A5">
        <v>104</v>
      </c>
      <c t="n" s="5" r="E5">
        <v>-121</v>
      </c>
    </row>
    <row spans="1:7" r="6">
      <c t="s" s="4" r="A6">
        <v>105</v>
      </c>
      <c t="n" s="5" r="B6">
        <v>2603</v>
      </c>
      <c t="n" s="5" r="D6">
        <v>2314</v>
      </c>
      <c t="n" s="7" r="E6">
        <v>471</v>
      </c>
      <c t="n" s="5" r="F6">
        <v>-182</v>
      </c>
    </row>
    <row spans="1:7" r="7">
      <c t="s" s="4" r="A7">
        <v>106</v>
      </c>
      <c t="n" s="5" r="C7">
        <v>467</v>
      </c>
      <c t="n" s="5" r="E7">
        <v>98</v>
      </c>
    </row>
    <row spans="1:7" r="8">
      <c t="s" s="4" r="A8">
        <v>107</v>
      </c>
      <c t="n" s="5" r="B8">
        <v>1249</v>
      </c>
      <c t="n" s="5" r="D8">
        <v>945</v>
      </c>
      <c t="n" s="7" r="E8">
        <v>160</v>
      </c>
      <c t="n" s="5" r="F8">
        <v>144</v>
      </c>
    </row>
    <row spans="1:7" r="9">
      <c t="s" s="4" r="A9">
        <v>108</v>
      </c>
      <c t="n" s="5" r="C9">
        <v>132</v>
      </c>
      <c t="n" s="5" r="E9">
        <v>22</v>
      </c>
    </row>
    <row spans="1:7" r="10">
      <c t="s" s="4" r="A10">
        <v>109</v>
      </c>
      <c t="n" s="7" r="E10">
        <v>12</v>
      </c>
      <c t="n" s="5" r="F10">
        <v>-12</v>
      </c>
    </row>
    <row spans="1:7" r="11">
      <c t="s" s="4" r="A11">
        <v>110</v>
      </c>
      <c t="n" s="5" r="C11">
        <v>77</v>
      </c>
      <c t="n" s="5" r="E11">
        <v>1</v>
      </c>
    </row>
    <row spans="1:7" r="12">
      <c t="s" s="4" r="A12">
        <v>111</v>
      </c>
      <c t="n" s="5" r="B12">
        <v>6510</v>
      </c>
      <c t="n" s="5" r="D12">
        <v>6510</v>
      </c>
    </row>
    <row spans="1:7" r="13">
      <c t="s" s="4" r="A13">
        <v>112</v>
      </c>
      <c t="n" s="5" r="B13">
        <v>-35</v>
      </c>
      <c t="n" s="7" r="G13">
        <v>-35</v>
      </c>
    </row>
    <row spans="1:7" r="14">
      <c t="s" s="4" r="A14">
        <v>85</v>
      </c>
      <c t="n" s="5" r="B14">
        <v>-18956</v>
      </c>
      <c t="n" s="5" r="F14">
        <v>-18956</v>
      </c>
    </row>
    <row spans="1:7" r="15">
      <c t="s" s="4" r="A15">
        <v>113</v>
      </c>
      <c t="n" s="5" r="B15">
        <v>126436</v>
      </c>
      <c t="n" s="7" r="C15">
        <v>6</v>
      </c>
      <c t="n" s="5" r="D15">
        <v>251100</v>
      </c>
      <c t="n" s="7" r="F15">
        <v>-124635</v>
      </c>
      <c t="n" s="7" r="G15">
        <v>-35</v>
      </c>
    </row>
    <row spans="1:7" r="16">
      <c t="s" s="4" r="A16">
        <v>114</v>
      </c>
      <c t="n" s="5" r="C16">
        <v>61676</v>
      </c>
    </row>
    <row spans="1:7" r="17">
      <c t="s" s="4" r="A17">
        <v>115</v>
      </c>
      <c t="n" s="7" r="B17">
        <v>32284</v>
      </c>
      <c t="n" s="7" r="D17">
        <v>322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9</v>
      </c>
      <c t="s" s="2" r="B1">
        <v>65</v>
      </c>
      <c t="s" s="2" r="D1">
        <v>1</v>
      </c>
    </row>
    <row spans="1:5" r="2">
      <c t="s" s="2" r="B2">
        <v>2</v>
      </c>
      <c t="s" s="2" r="C2">
        <v>66</v>
      </c>
      <c t="s" s="2" r="D2">
        <v>2</v>
      </c>
      <c t="s" s="2" r="E2">
        <v>66</v>
      </c>
    </row>
    <row spans="1:5" r="3">
      <c t="s" s="3" r="A3">
        <v>369</v>
      </c>
    </row>
    <row spans="1:5" r="4">
      <c t="s" s="4" r="A4">
        <v>124</v>
      </c>
      <c t="n" s="7" r="D4">
        <v>1843</v>
      </c>
    </row>
    <row spans="1:5" r="5">
      <c t="s" s="4" r="A5">
        <v>122</v>
      </c>
      <c t="n" s="5" r="D5">
        <v>391</v>
      </c>
      <c t="n" s="7" r="E5">
        <v>24</v>
      </c>
    </row>
    <row spans="1:5" r="6">
      <c t="s" s="4" r="A6">
        <v>470</v>
      </c>
      <c t="n" s="7" r="B6">
        <v>1738</v>
      </c>
      <c t="n" s="7" r="C6">
        <v>83</v>
      </c>
      <c t="n" s="5" r="D6">
        <v>3940</v>
      </c>
      <c t="n" s="5" r="E6">
        <v>278</v>
      </c>
    </row>
    <row spans="1:5" r="7">
      <c t="s" s="4" r="A7">
        <v>371</v>
      </c>
    </row>
    <row spans="1:5" r="8">
      <c t="s" s="3" r="A8">
        <v>369</v>
      </c>
    </row>
    <row spans="1:5" r="9">
      <c t="s" s="4" r="A9">
        <v>471</v>
      </c>
      <c t="n" s="5" r="B9">
        <v>725</v>
      </c>
      <c t="n" s="5" r="D9">
        <v>1449</v>
      </c>
    </row>
    <row spans="1:5" r="10">
      <c t="s" s="4" r="A10">
        <v>124</v>
      </c>
      <c t="n" s="5" r="B10">
        <v>921</v>
      </c>
      <c t="n" s="5" r="D10">
        <v>1843</v>
      </c>
    </row>
    <row spans="1:5" r="11">
      <c t="s" s="4" r="A11">
        <v>122</v>
      </c>
      <c t="n" s="5" r="B11">
        <v>92</v>
      </c>
      <c t="n" s="5" r="D11">
        <v>193</v>
      </c>
    </row>
    <row spans="1:5" r="12">
      <c t="s" s="4" r="A12">
        <v>470</v>
      </c>
      <c t="n" s="7" r="B12">
        <v>1738</v>
      </c>
      <c t="n" s="5" r="D12">
        <v>3485</v>
      </c>
    </row>
    <row spans="1:5" r="13">
      <c t="s" s="4" r="A13">
        <v>472</v>
      </c>
    </row>
    <row spans="1:5" r="14">
      <c t="s" s="3" r="A14">
        <v>369</v>
      </c>
    </row>
    <row spans="1:5" r="15">
      <c t="s" s="4" r="A15">
        <v>470</v>
      </c>
      <c t="n" s="7" r="C15">
        <v>83</v>
      </c>
      <c t="n" s="7" r="D15">
        <v>455</v>
      </c>
      <c t="n" s="7" r="E15">
        <v>2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402</v>
      </c>
    </row>
    <row spans="1:3" r="2">
      <c t="s" s="4" r="A2">
        <v>371</v>
      </c>
    </row>
    <row spans="1:3" r="3">
      <c t="s" s="3" r="A3">
        <v>369</v>
      </c>
    </row>
    <row spans="1:3" r="4">
      <c t="s" s="4" r="A4">
        <v>373</v>
      </c>
      <c t="s" s="4" r="B4">
        <v>374</v>
      </c>
      <c t="s" s="4" r="C4">
        <v>3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474</v>
      </c>
      <c t="s" s="2" r="B1">
        <v>1</v>
      </c>
    </row>
    <row spans="1:3" r="2">
      <c t="s" s="2" r="B2">
        <v>2</v>
      </c>
      <c t="s" s="2" r="C2">
        <v>66</v>
      </c>
    </row>
    <row spans="1:3" r="3">
      <c t="s" s="3" r="A3">
        <v>475</v>
      </c>
    </row>
    <row spans="1:3" r="4">
      <c t="s" s="4" r="A4">
        <v>476</v>
      </c>
      <c t="n" s="5" r="B4">
        <v>121000</v>
      </c>
    </row>
    <row spans="1:3" r="5">
      <c t="s" s="4" r="A5">
        <v>477</v>
      </c>
      <c t="n" s="7" r="B5">
        <v>643</v>
      </c>
    </row>
    <row spans="1:3" r="6">
      <c t="s" s="4" r="A6">
        <v>478</v>
      </c>
      <c t="n" s="5" r="B6">
        <v>2603</v>
      </c>
      <c t="n" s="7" r="C6">
        <v>2009</v>
      </c>
    </row>
    <row spans="1:3" r="7">
      <c t="s" s="4" r="A7">
        <v>144</v>
      </c>
      <c t="n" s="7" r="B7">
        <v>1249</v>
      </c>
      <c t="n" s="7" r="C7">
        <v>566</v>
      </c>
    </row>
    <row spans="1:3" r="8">
      <c t="s" s="4" r="A8">
        <v>479</v>
      </c>
    </row>
    <row spans="1:3" r="9">
      <c t="s" s="3" r="A9">
        <v>475</v>
      </c>
    </row>
    <row spans="1:3" r="10">
      <c t="s" s="4" r="A10">
        <v>480</v>
      </c>
      <c t="n" s="5" r="B10">
        <v>22000</v>
      </c>
    </row>
    <row spans="1:3" r="11">
      <c t="s" s="4" r="A11">
        <v>144</v>
      </c>
      <c t="n" s="7" r="B11">
        <v>1200</v>
      </c>
    </row>
    <row spans="1:3" r="12">
      <c t="s" s="4" r="A12">
        <v>481</v>
      </c>
    </row>
    <row spans="1:3" r="13">
      <c t="s" s="3" r="A13">
        <v>475</v>
      </c>
    </row>
    <row spans="1:3" r="14">
      <c t="s" s="4" r="A14">
        <v>480</v>
      </c>
      <c t="n" s="5" r="B14">
        <v>98000</v>
      </c>
    </row>
    <row spans="1:3" r="15">
      <c t="s" s="4" r="A15">
        <v>96</v>
      </c>
    </row>
    <row spans="1:3" r="16">
      <c t="s" s="3" r="A16">
        <v>475</v>
      </c>
    </row>
    <row spans="1:3" r="17">
      <c t="s" s="4" r="A17">
        <v>482</v>
      </c>
      <c t="n" s="5" r="B17">
        <v>467000</v>
      </c>
    </row>
    <row spans="1:3" r="18">
      <c t="s" s="4" r="A18">
        <v>483</v>
      </c>
      <c t="n" s="5" r="B18">
        <v>77000</v>
      </c>
    </row>
    <row spans="1:3" r="19">
      <c t="s" s="4" r="A19">
        <v>108</v>
      </c>
      <c t="n" s="5" r="B19">
        <v>132000</v>
      </c>
    </row>
    <row spans="1:3" r="20">
      <c t="s" s="4" r="A20">
        <v>98</v>
      </c>
    </row>
    <row spans="1:3" r="21">
      <c t="s" s="3" r="A21">
        <v>475</v>
      </c>
    </row>
    <row spans="1:3" r="22">
      <c t="s" s="4" r="A22">
        <v>482</v>
      </c>
      <c t="n" s="5" r="B22">
        <v>98000</v>
      </c>
    </row>
    <row spans="1:3" r="23">
      <c t="s" s="4" r="A23">
        <v>483</v>
      </c>
      <c t="n" s="5" r="B23">
        <v>1000</v>
      </c>
    </row>
    <row spans="1:3" r="24">
      <c t="s" s="4" r="A24">
        <v>108</v>
      </c>
      <c t="n" s="5" r="B24">
        <v>2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s="1" r="A1">
        <v>484</v>
      </c>
      <c t="s" s="2" r="B1">
        <v>485</v>
      </c>
      <c t="s" s="2" r="C1">
        <v>486</v>
      </c>
      <c t="s" s="2" r="D1">
        <v>487</v>
      </c>
      <c t="s" s="2" r="E1">
        <v>488</v>
      </c>
    </row>
    <row spans="1:5" r="2">
      <c t="s" s="4" r="A2">
        <v>489</v>
      </c>
    </row>
    <row spans="1:5" r="3">
      <c t="s" s="3" r="A3">
        <v>490</v>
      </c>
    </row>
    <row spans="1:5" r="4">
      <c t="s" s="4" r="A4">
        <v>491</v>
      </c>
      <c t="n" s="7" r="D4">
        <v>14400000</v>
      </c>
      <c t="n" s="7" r="E4">
        <v>9200000</v>
      </c>
    </row>
    <row spans="1:5" r="5">
      <c t="s" s="4" r="A5">
        <v>492</v>
      </c>
      <c t="n" s="7" r="D5">
        <v>5000000</v>
      </c>
    </row>
    <row spans="1:5" r="6">
      <c t="s" s="4" r="A6">
        <v>493</v>
      </c>
    </row>
    <row spans="1:5" r="7">
      <c t="s" s="3" r="A7">
        <v>490</v>
      </c>
    </row>
    <row spans="1:5" r="8">
      <c t="s" s="4" r="A8">
        <v>491</v>
      </c>
      <c t="n" s="7" r="C8">
        <v>20000000</v>
      </c>
    </row>
    <row spans="1:5" r="9">
      <c t="s" s="4" r="A9">
        <v>494</v>
      </c>
    </row>
    <row spans="1:5" r="10">
      <c t="s" s="3" r="A10">
        <v>490</v>
      </c>
    </row>
    <row spans="1:5" r="11">
      <c t="s" s="4" r="A11">
        <v>491</v>
      </c>
      <c t="n" s="7" r="B11">
        <v>36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5</v>
      </c>
      <c t="s" s="2" r="B1">
        <v>65</v>
      </c>
      <c t="s" s="2" r="D1">
        <v>1</v>
      </c>
    </row>
    <row spans="1:5" r="2">
      <c t="s" s="2" r="B2">
        <v>2</v>
      </c>
      <c t="s" s="2" r="C2">
        <v>66</v>
      </c>
      <c t="s" s="2" r="D2">
        <v>2</v>
      </c>
      <c t="s" s="2" r="E2">
        <v>66</v>
      </c>
    </row>
    <row spans="1:5" r="3">
      <c t="s" s="3" r="A3">
        <v>496</v>
      </c>
    </row>
    <row spans="1:5" r="4">
      <c t="s" s="4" r="A4">
        <v>497</v>
      </c>
      <c t="n" s="7" r="B4">
        <v>2301</v>
      </c>
      <c t="n" s="7" r="C4">
        <v>2837</v>
      </c>
      <c t="n" s="7" r="D4">
        <v>6510</v>
      </c>
      <c t="n" s="7" r="E4">
        <v>5790</v>
      </c>
    </row>
    <row spans="1:5" r="5">
      <c t="s" s="4" r="A5">
        <v>498</v>
      </c>
    </row>
    <row spans="1:5" r="6">
      <c t="s" s="3" r="A6">
        <v>496</v>
      </c>
    </row>
    <row spans="1:5" r="7">
      <c t="s" s="4" r="A7">
        <v>497</v>
      </c>
      <c t="n" s="5" r="B7">
        <v>272</v>
      </c>
      <c t="n" s="5" r="C7">
        <v>217</v>
      </c>
      <c t="n" s="5" r="D7">
        <v>810</v>
      </c>
      <c t="n" s="5" r="E7">
        <v>599</v>
      </c>
    </row>
    <row spans="1:5" r="8">
      <c t="s" s="4" r="A8">
        <v>73</v>
      </c>
    </row>
    <row spans="1:5" r="9">
      <c t="s" s="3" r="A9">
        <v>496</v>
      </c>
    </row>
    <row spans="1:5" r="10">
      <c t="s" s="4" r="A10">
        <v>497</v>
      </c>
      <c t="n" s="5" r="B10">
        <v>419</v>
      </c>
      <c t="n" s="5" r="C10">
        <v>962</v>
      </c>
      <c t="n" s="5" r="D10">
        <v>1024</v>
      </c>
      <c t="n" s="5" r="E10">
        <v>1713</v>
      </c>
    </row>
    <row spans="1:5" r="11">
      <c t="s" s="4" r="A11">
        <v>74</v>
      </c>
    </row>
    <row spans="1:5" r="12">
      <c t="s" s="3" r="A12">
        <v>496</v>
      </c>
    </row>
    <row spans="1:5" r="13">
      <c t="s" s="4" r="A13">
        <v>497</v>
      </c>
      <c t="n" s="5" r="B13">
        <v>627</v>
      </c>
      <c t="n" s="5" r="C13">
        <v>586</v>
      </c>
      <c t="n" s="5" r="D13">
        <v>1809</v>
      </c>
      <c t="n" s="5" r="E13">
        <v>1340</v>
      </c>
    </row>
    <row spans="1:5" r="14">
      <c t="s" s="4" r="A14">
        <v>75</v>
      </c>
    </row>
    <row spans="1:5" r="15">
      <c t="s" s="3" r="A15">
        <v>496</v>
      </c>
    </row>
    <row spans="1:5" r="16">
      <c t="s" s="4" r="A16">
        <v>497</v>
      </c>
      <c t="n" s="7" r="B16">
        <v>983</v>
      </c>
      <c t="n" s="7" r="C16">
        <v>1072</v>
      </c>
      <c t="n" s="7" r="D16">
        <v>2867</v>
      </c>
      <c t="n" s="7" r="E16">
        <v>21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99</v>
      </c>
      <c t="s" s="2" r="B1">
        <v>1</v>
      </c>
      <c t="s" s="2" r="D1">
        <v>500</v>
      </c>
    </row>
    <row spans="1:4" r="2">
      <c t="s" s="2" r="B2">
        <v>2</v>
      </c>
      <c t="s" s="2" r="C2">
        <v>66</v>
      </c>
      <c t="s" s="2" r="D2">
        <v>450</v>
      </c>
    </row>
    <row spans="1:4" r="3">
      <c t="s" s="3" r="A3">
        <v>501</v>
      </c>
    </row>
    <row spans="1:4" r="4">
      <c t="s" s="4" r="A4">
        <v>502</v>
      </c>
      <c t="s" s="4" r="B4">
        <v>503</v>
      </c>
      <c t="s" s="4" r="C4">
        <v>503</v>
      </c>
    </row>
    <row spans="1:4" r="5">
      <c t="s" s="4" r="A5">
        <v>504</v>
      </c>
      <c t="n" s="5" r="B5">
        <v>648000</v>
      </c>
    </row>
    <row spans="1:4" r="6">
      <c t="s" s="4" r="A6">
        <v>505</v>
      </c>
      <c t="n" s="9" r="B6">
        <v>4.35</v>
      </c>
    </row>
    <row spans="1:4" r="7">
      <c t="s" s="4" r="A7">
        <v>258</v>
      </c>
      <c t="n" s="5" r="B7">
        <v>750000</v>
      </c>
    </row>
    <row spans="1:4" r="8">
      <c t="s" s="4" r="A8">
        <v>506</v>
      </c>
      <c t="n" s="9" r="B8">
        <v>9.41</v>
      </c>
    </row>
    <row spans="1:4" r="9">
      <c t="s" s="4" r="A9">
        <v>507</v>
      </c>
      <c t="n" s="13" r="B9">
        <v>6.1</v>
      </c>
    </row>
    <row spans="1:4" r="10">
      <c t="s" s="4" r="A10">
        <v>508</v>
      </c>
      <c t="s" s="4" r="B10">
        <v>509</v>
      </c>
    </row>
    <row spans="1:4" r="11">
      <c t="s" s="4" r="A11">
        <v>510</v>
      </c>
    </row>
    <row spans="1:4" r="12">
      <c t="s" s="3" r="A12">
        <v>501</v>
      </c>
    </row>
    <row spans="1:4" r="13">
      <c t="s" s="4" r="A13">
        <v>511</v>
      </c>
      <c t="n" s="9" r="B13">
        <v>8.539999999999999</v>
      </c>
    </row>
    <row spans="1:4" r="14">
      <c t="s" s="4" r="A14">
        <v>512</v>
      </c>
    </row>
    <row spans="1:4" r="15">
      <c t="s" s="3" r="A15">
        <v>501</v>
      </c>
    </row>
    <row spans="1:4" r="16">
      <c t="s" s="4" r="A16">
        <v>511</v>
      </c>
      <c t="n" s="9" r="B16">
        <v>11.9</v>
      </c>
    </row>
    <row spans="1:4" r="17">
      <c t="s" s="4" r="A17">
        <v>481</v>
      </c>
    </row>
    <row spans="1:4" r="18">
      <c t="s" s="3" r="A18">
        <v>501</v>
      </c>
    </row>
    <row spans="1:4" r="19">
      <c t="s" s="4" r="A19">
        <v>513</v>
      </c>
      <c t="s" s="4" r="B19">
        <v>514</v>
      </c>
      <c t="s" s="4" r="D19">
        <v>307</v>
      </c>
    </row>
    <row spans="1:4" r="20">
      <c t="s" s="4" r="A20">
        <v>515</v>
      </c>
      <c t="s" s="4" r="B20">
        <v>516</v>
      </c>
      <c t="s" s="4" r="D20">
        <v>3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517</v>
      </c>
      <c t="s" s="2" r="B1">
        <v>1</v>
      </c>
    </row>
    <row spans="1:3" r="2">
      <c t="s" s="2" r="B2">
        <v>2</v>
      </c>
      <c t="s" s="2" r="C2">
        <v>66</v>
      </c>
    </row>
    <row spans="1:3" r="3">
      <c t="s" s="3" r="A3">
        <v>518</v>
      </c>
    </row>
    <row spans="1:3" r="4">
      <c t="s" s="4" r="A4">
        <v>519</v>
      </c>
      <c t="s" s="4" r="B4">
        <v>503</v>
      </c>
      <c t="s" s="4" r="C4">
        <v>503</v>
      </c>
    </row>
    <row spans="1:3" r="5">
      <c t="s" s="4" r="A5">
        <v>520</v>
      </c>
      <c t="s" s="4" r="B5">
        <v>521</v>
      </c>
      <c t="s" s="4" r="C5">
        <v>522</v>
      </c>
    </row>
    <row spans="1:3" r="6">
      <c t="s" s="4" r="A6">
        <v>523</v>
      </c>
      <c t="s" s="4" r="B6">
        <v>524</v>
      </c>
      <c t="s" s="4" r="C6">
        <v>525</v>
      </c>
    </row>
    <row spans="1:3" r="7">
      <c t="s" s="4" r="A7">
        <v>526</v>
      </c>
      <c t="s" s="4" r="B7">
        <v>527</v>
      </c>
      <c t="s" s="4" r="C7">
        <v>5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77"/>
    <col customWidth="1" max="2" min="2" width="27"/>
    <col customWidth="1" max="3" min="3" width="20"/>
    <col customWidth="1" max="4" min="4" width="24"/>
    <col customWidth="1" max="5" min="5" width="21"/>
    <col customWidth="1" max="6" min="6" width="24"/>
    <col customWidth="1" max="7" min="7" width="21"/>
    <col customWidth="1" max="8" min="8" width="21"/>
    <col customWidth="1" max="9" min="9" width="27"/>
    <col customWidth="1" max="10" min="10" width="21"/>
  </cols>
  <sheetData>
    <row spans="1:10" r="1">
      <c t="s" s="1" r="A1">
        <v>529</v>
      </c>
      <c t="s" s="2" r="B1">
        <v>408</v>
      </c>
      <c t="s" s="2" r="D1">
        <v>65</v>
      </c>
      <c t="s" s="2" r="F1">
        <v>1</v>
      </c>
      <c t="s" s="2" r="H1">
        <v>500</v>
      </c>
    </row>
    <row spans="1:10" r="2">
      <c t="s" s="2" r="B2">
        <v>530</v>
      </c>
      <c t="s" s="2" r="C2">
        <v>531</v>
      </c>
      <c t="s" s="2" r="D2">
        <v>532</v>
      </c>
      <c t="s" s="2" r="E2">
        <v>533</v>
      </c>
      <c t="s" s="2" r="F2">
        <v>532</v>
      </c>
      <c t="s" s="2" r="G2">
        <v>533</v>
      </c>
      <c t="s" s="2" r="H2">
        <v>534</v>
      </c>
      <c t="s" s="2" r="I2">
        <v>535</v>
      </c>
      <c t="s" s="2" r="J2">
        <v>536</v>
      </c>
    </row>
    <row spans="1:10" r="3">
      <c t="s" s="4" r="A3">
        <v>537</v>
      </c>
    </row>
    <row spans="1:10" r="4">
      <c t="s" s="3" r="A4">
        <v>538</v>
      </c>
    </row>
    <row spans="1:10" r="5">
      <c t="s" s="4" r="A5">
        <v>539</v>
      </c>
      <c t="n" s="7" r="D5">
        <v>7000</v>
      </c>
      <c t="n" s="7" r="F5">
        <v>7000</v>
      </c>
      <c t="n" s="7" r="H5">
        <v>7000</v>
      </c>
    </row>
    <row spans="1:10" r="6">
      <c t="s" s="4" r="A6">
        <v>540</v>
      </c>
    </row>
    <row spans="1:10" r="7">
      <c t="s" s="3" r="A7">
        <v>538</v>
      </c>
    </row>
    <row spans="1:10" r="8">
      <c t="s" s="4" r="A8">
        <v>541</v>
      </c>
      <c t="n" s="5" r="D8">
        <v>9000</v>
      </c>
      <c t="n" s="5" r="F8">
        <v>262000</v>
      </c>
    </row>
    <row spans="1:10" r="9">
      <c t="s" s="4" r="A9">
        <v>542</v>
      </c>
      <c t="n" s="7" r="D9">
        <v>3000</v>
      </c>
      <c t="n" s="7" r="F9">
        <v>3000</v>
      </c>
    </row>
    <row spans="1:10" r="10">
      <c t="s" s="4" r="A10">
        <v>543</v>
      </c>
    </row>
    <row spans="1:10" r="11">
      <c t="s" s="3" r="A11">
        <v>538</v>
      </c>
    </row>
    <row spans="1:10" r="12">
      <c t="s" s="4" r="A12">
        <v>544</v>
      </c>
      <c t="n" s="5" r="D12">
        <v>36</v>
      </c>
      <c t="n" s="5" r="F12">
        <v>36</v>
      </c>
    </row>
    <row spans="1:10" r="13">
      <c t="s" s="4" r="A13">
        <v>545</v>
      </c>
      <c t="n" s="7" r="D13">
        <v>239000</v>
      </c>
      <c t="n" s="7" r="F13">
        <v>626000</v>
      </c>
    </row>
    <row spans="1:10" r="14">
      <c t="s" s="4" r="A14">
        <v>546</v>
      </c>
    </row>
    <row spans="1:10" r="15">
      <c t="s" s="3" r="A15">
        <v>538</v>
      </c>
    </row>
    <row spans="1:10" r="16">
      <c t="s" s="4" r="A16">
        <v>547</v>
      </c>
      <c t="n" s="5" r="C16">
        <v>7200000</v>
      </c>
    </row>
    <row spans="1:10" r="17">
      <c t="s" s="4" r="A17">
        <v>548</v>
      </c>
    </row>
    <row spans="1:10" r="18">
      <c t="s" s="3" r="A18">
        <v>538</v>
      </c>
    </row>
    <row spans="1:10" r="19">
      <c t="s" s="4" r="A19">
        <v>541</v>
      </c>
      <c t="n" s="7" r="D19">
        <v>0</v>
      </c>
      <c t="n" s="7" r="E19">
        <v>360000</v>
      </c>
      <c t="n" s="5" r="F19">
        <v>0</v>
      </c>
      <c t="n" s="7" r="G19">
        <v>3800000</v>
      </c>
    </row>
    <row spans="1:10" r="20">
      <c t="s" s="4" r="A20">
        <v>549</v>
      </c>
      <c t="n" s="5" r="H20">
        <v>1000000</v>
      </c>
    </row>
    <row spans="1:10" r="21">
      <c t="s" s="4" r="A21">
        <v>550</v>
      </c>
      <c t="s" s="4" r="I21">
        <v>551</v>
      </c>
    </row>
    <row spans="1:10" r="22">
      <c t="s" s="4" r="A22">
        <v>552</v>
      </c>
      <c t="s" s="4" r="I22">
        <v>397</v>
      </c>
    </row>
    <row spans="1:10" r="23">
      <c t="s" s="4" r="A23">
        <v>553</v>
      </c>
      <c t="n" s="7" r="I23">
        <v>2700000</v>
      </c>
    </row>
    <row spans="1:10" r="24">
      <c t="s" s="4" r="A24">
        <v>554</v>
      </c>
      <c t="n" s="5" r="I24">
        <v>492000</v>
      </c>
    </row>
    <row spans="1:10" r="25">
      <c t="s" s="4" r="A25">
        <v>555</v>
      </c>
      <c t="n" s="5" r="B25">
        <v>6400000</v>
      </c>
    </row>
    <row spans="1:10" r="26">
      <c t="s" s="4" r="A26">
        <v>556</v>
      </c>
      <c t="n" s="7" r="B26">
        <v>3500000</v>
      </c>
      <c t="n" s="5" r="F26">
        <v>0</v>
      </c>
      <c t="n" s="5" r="H26">
        <v>3500000</v>
      </c>
    </row>
    <row spans="1:10" r="27">
      <c t="s" s="4" r="A27">
        <v>557</v>
      </c>
    </row>
    <row spans="1:10" r="28">
      <c t="s" s="3" r="A28">
        <v>538</v>
      </c>
    </row>
    <row spans="1:10" r="29">
      <c t="s" s="4" r="A29">
        <v>558</v>
      </c>
      <c t="n" s="5" r="H29">
        <v>5000000</v>
      </c>
      <c t="n" s="7" r="I29">
        <v>7000000</v>
      </c>
      <c t="n" s="7" r="J29">
        <v>4500000</v>
      </c>
    </row>
    <row spans="1:10" r="30">
      <c t="s" s="4" r="A30">
        <v>559</v>
      </c>
    </row>
    <row spans="1:10" r="31">
      <c t="s" s="3" r="A31">
        <v>538</v>
      </c>
    </row>
    <row spans="1:10" r="32">
      <c t="s" s="4" r="A32">
        <v>560</v>
      </c>
      <c t="n" s="7" r="F32">
        <v>7000</v>
      </c>
      <c t="n" s="7" r="G32">
        <v>7000</v>
      </c>
    </row>
    <row spans="1:10" r="33">
      <c t="s" s="4" r="A33">
        <v>561</v>
      </c>
    </row>
    <row spans="1:10" r="34">
      <c t="s" s="3" r="A34">
        <v>538</v>
      </c>
    </row>
    <row spans="1:10" r="35">
      <c t="s" s="4" r="A35">
        <v>549</v>
      </c>
      <c t="n" s="7" r="H35">
        <v>1000000</v>
      </c>
    </row>
  </sheetData>
  <mergeCells count="5">
    <mergeCell ref="A1:A2"/>
    <mergeCell ref="B1:C1"/>
    <mergeCell ref="D1:E1"/>
    <mergeCell ref="F1:G1"/>
    <mergeCell ref="H1:J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t="s" s="1" r="A1">
        <v>562</v>
      </c>
      <c t="s" s="2" r="B1">
        <v>1</v>
      </c>
    </row>
    <row spans="1:2" r="2">
      <c t="s" s="2" r="B2">
        <v>563</v>
      </c>
    </row>
    <row spans="1:2" r="3">
      <c t="s" s="3" r="A3">
        <v>196</v>
      </c>
    </row>
    <row spans="1:2" r="4">
      <c t="s" s="4" r="A4">
        <v>564</v>
      </c>
      <c t="n" s="5" r="B4">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565</v>
      </c>
      <c t="s" s="2" r="B1">
        <v>65</v>
      </c>
      <c t="s" s="2" r="D1">
        <v>1</v>
      </c>
    </row>
    <row spans="1:5" r="2">
      <c t="s" s="2" r="B2">
        <v>2</v>
      </c>
      <c t="s" s="2" r="C2">
        <v>66</v>
      </c>
      <c t="s" s="2" r="D2">
        <v>2</v>
      </c>
      <c t="s" s="2" r="E2">
        <v>66</v>
      </c>
    </row>
    <row spans="1:5" r="3">
      <c t="s" s="3" r="A3">
        <v>566</v>
      </c>
    </row>
    <row spans="1:5" r="4">
      <c t="s" s="4" r="A4">
        <v>567</v>
      </c>
      <c t="n" s="7" r="B4">
        <v>56078</v>
      </c>
      <c t="n" s="7" r="C4">
        <v>44195</v>
      </c>
      <c t="n" s="7" r="D4">
        <v>160487</v>
      </c>
      <c t="n" s="7" r="E4">
        <v>122360</v>
      </c>
    </row>
    <row spans="1:5" r="5">
      <c t="s" s="4" r="A5">
        <v>498</v>
      </c>
      <c t="n" s="5" r="B5">
        <v>27093</v>
      </c>
      <c t="n" s="5" r="C5">
        <v>23334</v>
      </c>
      <c t="n" s="5" r="D5">
        <v>78944</v>
      </c>
      <c t="n" s="5" r="E5">
        <v>63495</v>
      </c>
    </row>
    <row spans="1:5" r="6">
      <c t="s" s="4" r="A6">
        <v>71</v>
      </c>
      <c t="n" s="7" r="B6">
        <v>28985</v>
      </c>
      <c t="n" s="7" r="C6">
        <v>20861</v>
      </c>
      <c t="n" s="7" r="D6">
        <v>81543</v>
      </c>
      <c t="n" s="7" r="E6">
        <v>58865</v>
      </c>
    </row>
    <row spans="1:5" r="7">
      <c t="s" s="4" r="A7">
        <v>568</v>
      </c>
      <c t="s" s="4" r="B7">
        <v>569</v>
      </c>
      <c t="s" s="4" r="C7">
        <v>570</v>
      </c>
      <c t="s" s="4" r="D7">
        <v>571</v>
      </c>
      <c t="s" s="4" r="E7">
        <v>572</v>
      </c>
    </row>
    <row spans="1:5" r="8">
      <c t="s" s="3" r="A8">
        <v>72</v>
      </c>
    </row>
    <row spans="1:5" r="9">
      <c t="s" s="4" r="A9">
        <v>573</v>
      </c>
      <c t="n" s="7" r="B9">
        <v>16970</v>
      </c>
      <c t="n" s="7" r="C9">
        <v>12943</v>
      </c>
      <c t="n" s="7" r="D9">
        <v>47383</v>
      </c>
      <c t="n" s="7" r="E9">
        <v>34947</v>
      </c>
    </row>
    <row spans="1:5" r="10">
      <c t="s" s="4" r="A10">
        <v>574</v>
      </c>
      <c t="n" s="5" r="B10">
        <v>6866</v>
      </c>
      <c t="n" s="5" r="C10">
        <v>5961</v>
      </c>
      <c t="n" s="5" r="D10">
        <v>19818</v>
      </c>
      <c t="n" s="5" r="E10">
        <v>14584</v>
      </c>
    </row>
    <row spans="1:5" r="11">
      <c t="s" s="4" r="A11">
        <v>575</v>
      </c>
      <c t="n" s="5" r="B11">
        <v>9052</v>
      </c>
      <c t="n" s="5" r="C11">
        <v>8453</v>
      </c>
      <c t="n" s="5" r="D11">
        <v>29068</v>
      </c>
      <c t="n" s="5" r="E11">
        <v>23150</v>
      </c>
    </row>
    <row spans="1:5" r="12">
      <c t="s" s="4" r="A12">
        <v>76</v>
      </c>
      <c t="n" s="5" r="B12">
        <v>32888</v>
      </c>
      <c t="n" s="5" r="C12">
        <v>27357</v>
      </c>
      <c t="n" s="5" r="D12">
        <v>96269</v>
      </c>
      <c t="n" s="5" r="E12">
        <v>72681</v>
      </c>
    </row>
    <row spans="1:5" r="13">
      <c t="s" s="4" r="A13">
        <v>77</v>
      </c>
      <c t="n" s="5" r="B13">
        <v>-3903</v>
      </c>
      <c t="n" s="5" r="C13">
        <v>-6496</v>
      </c>
      <c t="n" s="5" r="D13">
        <v>-14726</v>
      </c>
      <c t="n" s="5" r="E13">
        <v>-13816</v>
      </c>
    </row>
    <row spans="1:5" r="14">
      <c t="s" s="4" r="A14">
        <v>92</v>
      </c>
    </row>
    <row spans="1:5" r="15">
      <c t="s" s="3" r="A15">
        <v>566</v>
      </c>
    </row>
    <row spans="1:5" r="16">
      <c t="s" s="4" r="A16">
        <v>567</v>
      </c>
      <c t="n" s="5" r="B16">
        <v>36709</v>
      </c>
      <c t="n" s="5" r="C16">
        <v>26286</v>
      </c>
      <c t="n" s="5" r="D16">
        <v>103227</v>
      </c>
      <c t="n" s="5" r="E16">
        <v>70493</v>
      </c>
    </row>
    <row spans="1:5" r="17">
      <c t="s" s="4" r="A17">
        <v>498</v>
      </c>
      <c t="n" s="5" r="B17">
        <v>14815</v>
      </c>
      <c t="n" s="5" r="C17">
        <v>12018</v>
      </c>
      <c t="n" s="5" r="D17">
        <v>42872</v>
      </c>
      <c t="n" s="5" r="E17">
        <v>30486</v>
      </c>
    </row>
    <row spans="1:5" r="18">
      <c t="s" s="4" r="A18">
        <v>71</v>
      </c>
      <c t="n" s="7" r="B18">
        <v>21894</v>
      </c>
      <c t="n" s="7" r="C18">
        <v>14268</v>
      </c>
      <c t="n" s="7" r="D18">
        <v>60355</v>
      </c>
      <c t="n" s="7" r="E18">
        <v>40007</v>
      </c>
    </row>
    <row spans="1:5" r="19">
      <c t="s" s="4" r="A19">
        <v>568</v>
      </c>
      <c t="s" s="4" r="B19">
        <v>576</v>
      </c>
      <c t="s" s="4" r="C19">
        <v>577</v>
      </c>
      <c t="s" s="4" r="D19">
        <v>578</v>
      </c>
      <c t="s" s="4" r="E19">
        <v>579</v>
      </c>
    </row>
    <row spans="1:5" r="20">
      <c t="s" s="3" r="A20">
        <v>72</v>
      </c>
    </row>
    <row spans="1:5" r="21">
      <c t="s" s="4" r="A21">
        <v>573</v>
      </c>
      <c t="n" s="7" r="B21">
        <v>16075</v>
      </c>
      <c t="n" s="7" r="C21">
        <v>12087</v>
      </c>
      <c t="n" s="7" r="D21">
        <v>44729</v>
      </c>
      <c t="n" s="7" r="E21">
        <v>32401</v>
      </c>
    </row>
    <row spans="1:5" r="22">
      <c t="s" s="4" r="A22">
        <v>574</v>
      </c>
      <c t="n" s="5" r="B22">
        <v>6866</v>
      </c>
      <c t="n" s="5" r="C22">
        <v>5961</v>
      </c>
      <c t="n" s="5" r="D22">
        <v>19818</v>
      </c>
      <c t="n" s="5" r="E22">
        <v>14584</v>
      </c>
    </row>
    <row spans="1:5" r="23">
      <c t="s" s="4" r="A23">
        <v>575</v>
      </c>
      <c t="n" s="5" r="B23">
        <v>7943</v>
      </c>
      <c t="n" s="5" r="C23">
        <v>7615</v>
      </c>
      <c t="n" s="5" r="D23">
        <v>25673</v>
      </c>
      <c t="n" s="5" r="E23">
        <v>20389</v>
      </c>
    </row>
    <row spans="1:5" r="24">
      <c t="s" s="4" r="A24">
        <v>76</v>
      </c>
      <c t="n" s="5" r="B24">
        <v>30884</v>
      </c>
      <c t="n" s="5" r="C24">
        <v>25663</v>
      </c>
      <c t="n" s="5" r="D24">
        <v>90220</v>
      </c>
      <c t="n" s="5" r="E24">
        <v>67374</v>
      </c>
    </row>
    <row spans="1:5" r="25">
      <c t="s" s="4" r="A25">
        <v>77</v>
      </c>
      <c t="n" s="5" r="B25">
        <v>-8990</v>
      </c>
      <c t="n" s="5" r="C25">
        <v>-11395</v>
      </c>
      <c t="n" s="5" r="D25">
        <v>-29865</v>
      </c>
      <c t="n" s="5" r="E25">
        <v>-27367</v>
      </c>
    </row>
    <row spans="1:5" r="26">
      <c t="s" s="4" r="A26">
        <v>93</v>
      </c>
    </row>
    <row spans="1:5" r="27">
      <c t="s" s="3" r="A27">
        <v>566</v>
      </c>
    </row>
    <row spans="1:5" r="28">
      <c t="s" s="4" r="A28">
        <v>567</v>
      </c>
      <c t="n" s="5" r="B28">
        <v>19369</v>
      </c>
      <c t="n" s="5" r="C28">
        <v>17909</v>
      </c>
      <c t="n" s="5" r="D28">
        <v>57260</v>
      </c>
      <c t="n" s="5" r="E28">
        <v>51867</v>
      </c>
    </row>
    <row spans="1:5" r="29">
      <c t="s" s="4" r="A29">
        <v>498</v>
      </c>
      <c t="n" s="5" r="B29">
        <v>12278</v>
      </c>
      <c t="n" s="5" r="C29">
        <v>11316</v>
      </c>
      <c t="n" s="5" r="D29">
        <v>36072</v>
      </c>
      <c t="n" s="5" r="E29">
        <v>33009</v>
      </c>
    </row>
    <row spans="1:5" r="30">
      <c t="s" s="4" r="A30">
        <v>71</v>
      </c>
      <c t="n" s="7" r="B30">
        <v>7091</v>
      </c>
      <c t="n" s="7" r="C30">
        <v>6593</v>
      </c>
      <c t="n" s="7" r="D30">
        <v>21188</v>
      </c>
      <c t="n" s="7" r="E30">
        <v>18858</v>
      </c>
    </row>
    <row spans="1:5" r="31">
      <c t="s" s="4" r="A31">
        <v>568</v>
      </c>
      <c t="s" s="4" r="B31">
        <v>580</v>
      </c>
      <c t="s" s="4" r="C31">
        <v>580</v>
      </c>
      <c t="s" s="4" r="D31">
        <v>580</v>
      </c>
      <c t="s" s="4" r="E31">
        <v>581</v>
      </c>
    </row>
    <row spans="1:5" r="32">
      <c t="s" s="3" r="A32">
        <v>72</v>
      </c>
    </row>
    <row spans="1:5" r="33">
      <c t="s" s="4" r="A33">
        <v>573</v>
      </c>
      <c t="n" s="7" r="B33">
        <v>895</v>
      </c>
      <c t="n" s="7" r="C33">
        <v>856</v>
      </c>
      <c t="n" s="7" r="D33">
        <v>2654</v>
      </c>
      <c t="n" s="7" r="E33">
        <v>2546</v>
      </c>
    </row>
    <row spans="1:5" r="34">
      <c t="s" s="4" r="A34">
        <v>575</v>
      </c>
      <c t="n" s="5" r="B34">
        <v>1109</v>
      </c>
      <c t="n" s="5" r="C34">
        <v>838</v>
      </c>
      <c t="n" s="5" r="D34">
        <v>3395</v>
      </c>
      <c t="n" s="5" r="E34">
        <v>2761</v>
      </c>
    </row>
    <row spans="1:5" r="35">
      <c t="s" s="4" r="A35">
        <v>76</v>
      </c>
      <c t="n" s="5" r="B35">
        <v>2004</v>
      </c>
      <c t="n" s="5" r="C35">
        <v>1694</v>
      </c>
      <c t="n" s="5" r="D35">
        <v>6049</v>
      </c>
      <c t="n" s="5" r="E35">
        <v>5307</v>
      </c>
    </row>
    <row spans="1:5" r="36">
      <c t="s" s="4" r="A36">
        <v>77</v>
      </c>
      <c t="n" s="7" r="B36">
        <v>5087</v>
      </c>
      <c t="n" s="7" r="C36">
        <v>4899</v>
      </c>
      <c t="n" s="7" r="D36">
        <v>15139</v>
      </c>
      <c t="n" s="7" r="E36">
        <v>135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66</v>
      </c>
    </row>
    <row spans="1:3" r="3">
      <c t="s" s="3" r="A3">
        <v>117</v>
      </c>
    </row>
    <row spans="1:3" r="4">
      <c t="s" s="4" r="A4">
        <v>85</v>
      </c>
      <c t="n" s="7" r="B4">
        <v>-18956</v>
      </c>
      <c t="n" s="7" r="C4">
        <v>-4980</v>
      </c>
    </row>
    <row spans="1:3" r="5">
      <c t="s" s="3" r="A5">
        <v>118</v>
      </c>
    </row>
    <row spans="1:3" r="6">
      <c t="s" s="4" r="A6">
        <v>119</v>
      </c>
      <c t="n" s="5" r="B6">
        <v>7601</v>
      </c>
      <c t="n" s="5" r="C6">
        <v>5447</v>
      </c>
    </row>
    <row spans="1:3" r="7">
      <c t="s" s="4" r="A7">
        <v>120</v>
      </c>
      <c t="n" s="5" r="B7">
        <v>4876</v>
      </c>
      <c t="n" s="5" r="C7">
        <v>4300</v>
      </c>
    </row>
    <row spans="1:3" r="8">
      <c t="s" s="4" r="A8">
        <v>121</v>
      </c>
      <c t="n" s="5" r="B8">
        <v>3776</v>
      </c>
      <c t="n" s="5" r="C8">
        <v>2316</v>
      </c>
    </row>
    <row spans="1:3" r="9">
      <c t="s" s="4" r="A9">
        <v>122</v>
      </c>
      <c t="n" s="5" r="B9">
        <v>391</v>
      </c>
      <c t="n" s="5" r="C9">
        <v>24</v>
      </c>
    </row>
    <row spans="1:3" r="10">
      <c t="s" s="4" r="A10">
        <v>111</v>
      </c>
      <c t="n" s="5" r="B10">
        <v>6510</v>
      </c>
      <c t="n" s="5" r="C10">
        <v>5790</v>
      </c>
    </row>
    <row spans="1:3" r="11">
      <c t="s" s="4" r="A11">
        <v>123</v>
      </c>
      <c t="n" s="5" r="C11">
        <v>626</v>
      </c>
    </row>
    <row spans="1:3" r="12">
      <c t="s" s="4" r="A12">
        <v>124</v>
      </c>
      <c t="n" s="5" r="B12">
        <v>1843</v>
      </c>
    </row>
    <row spans="1:3" r="13">
      <c t="s" s="4" r="A13">
        <v>125</v>
      </c>
      <c t="n" s="5" r="B13">
        <v>148</v>
      </c>
    </row>
    <row spans="1:3" r="14">
      <c t="s" s="4" r="A14">
        <v>126</v>
      </c>
      <c t="n" s="5" r="B14">
        <v>148</v>
      </c>
    </row>
    <row spans="1:3" r="15">
      <c t="s" s="4" r="A15">
        <v>127</v>
      </c>
      <c t="n" s="5" r="C15">
        <v>-146</v>
      </c>
    </row>
    <row spans="1:3" r="16">
      <c t="s" s="4" r="A16">
        <v>128</v>
      </c>
      <c t="n" s="5" r="C16">
        <v>-9368</v>
      </c>
    </row>
    <row spans="1:3" r="17">
      <c t="s" s="3" r="A17">
        <v>129</v>
      </c>
    </row>
    <row spans="1:3" r="18">
      <c t="s" s="4" r="A18">
        <v>130</v>
      </c>
      <c t="n" s="5" r="B18">
        <v>-11564</v>
      </c>
      <c t="n" s="5" r="C18">
        <v>-3843</v>
      </c>
    </row>
    <row spans="1:3" r="19">
      <c t="s" s="4" r="A19">
        <v>29</v>
      </c>
      <c t="n" s="5" r="B19">
        <v>-2109</v>
      </c>
      <c t="n" s="5" r="C19">
        <v>-1793</v>
      </c>
    </row>
    <row spans="1:3" r="20">
      <c t="s" s="4" r="A20">
        <v>131</v>
      </c>
      <c t="n" s="5" r="B20">
        <v>11</v>
      </c>
      <c t="n" s="5" r="C20">
        <v>-333</v>
      </c>
    </row>
    <row spans="1:3" r="21">
      <c t="s" s="4" r="A21">
        <v>37</v>
      </c>
      <c t="n" s="5" r="B21">
        <v>2467</v>
      </c>
      <c t="n" s="5" r="C21">
        <v>1875</v>
      </c>
    </row>
    <row spans="1:3" r="22">
      <c t="s" s="4" r="A22">
        <v>38</v>
      </c>
      <c t="n" s="5" r="B22">
        <v>1021</v>
      </c>
      <c t="n" s="5" r="C22">
        <v>-238</v>
      </c>
    </row>
    <row spans="1:3" r="23">
      <c t="s" s="4" r="A23">
        <v>39</v>
      </c>
      <c t="n" s="5" r="B23">
        <v>787</v>
      </c>
      <c t="n" s="5" r="C23">
        <v>-122</v>
      </c>
    </row>
    <row spans="1:3" r="24">
      <c t="s" s="4" r="A24">
        <v>132</v>
      </c>
      <c t="n" s="5" r="B24">
        <v>-220</v>
      </c>
      <c t="n" s="5" r="C24">
        <v>-145</v>
      </c>
    </row>
    <row spans="1:3" r="25">
      <c t="s" s="4" r="A25">
        <v>46</v>
      </c>
      <c t="n" s="5" r="B25">
        <v>4246</v>
      </c>
      <c t="n" s="5" r="C25">
        <v>3309</v>
      </c>
    </row>
    <row spans="1:3" r="26">
      <c t="s" s="4" r="A26">
        <v>133</v>
      </c>
      <c t="n" s="5" r="B26">
        <v>976</v>
      </c>
      <c t="n" s="5" r="C26">
        <v>2719</v>
      </c>
    </row>
    <row spans="1:3" r="27">
      <c t="s" s="3" r="A27">
        <v>134</v>
      </c>
    </row>
    <row spans="1:3" r="28">
      <c t="s" s="4" r="A28">
        <v>135</v>
      </c>
      <c t="n" s="5" r="B28">
        <v>13716</v>
      </c>
    </row>
    <row spans="1:3" r="29">
      <c t="s" s="4" r="A29">
        <v>136</v>
      </c>
      <c t="n" s="5" r="B29">
        <v>-89879</v>
      </c>
    </row>
    <row spans="1:3" r="30">
      <c t="s" s="4" r="A30">
        <v>137</v>
      </c>
      <c t="n" s="5" r="B30">
        <v>-7457</v>
      </c>
      <c t="n" s="5" r="C30">
        <v>-8052</v>
      </c>
    </row>
    <row spans="1:3" r="31">
      <c t="s" s="4" r="A31">
        <v>138</v>
      </c>
      <c t="n" s="5" r="B31">
        <v>-10162</v>
      </c>
      <c t="n" s="5" r="C31">
        <v>-10920</v>
      </c>
    </row>
    <row spans="1:3" r="32">
      <c t="s" s="4" r="A32">
        <v>139</v>
      </c>
      <c t="n" s="5" r="C32">
        <v>-11992</v>
      </c>
    </row>
    <row spans="1:3" r="33">
      <c t="s" s="4" r="A33">
        <v>140</v>
      </c>
      <c t="n" s="5" r="B33">
        <v>-19</v>
      </c>
      <c t="n" s="5" r="C33">
        <v>-32</v>
      </c>
    </row>
    <row spans="1:3" r="34">
      <c t="s" s="4" r="A34">
        <v>141</v>
      </c>
      <c t="n" s="5" r="B34">
        <v>-93801</v>
      </c>
      <c t="n" s="5" r="C34">
        <v>-30996</v>
      </c>
    </row>
    <row spans="1:3" r="35">
      <c t="s" s="3" r="A35">
        <v>142</v>
      </c>
    </row>
    <row spans="1:3" r="36">
      <c t="s" s="4" r="A36">
        <v>143</v>
      </c>
      <c t="n" s="5" r="B36">
        <v>2603</v>
      </c>
      <c t="n" s="5" r="C36">
        <v>2009</v>
      </c>
    </row>
    <row spans="1:3" r="37">
      <c t="s" s="4" r="A37">
        <v>144</v>
      </c>
      <c t="n" s="5" r="B37">
        <v>1249</v>
      </c>
      <c t="n" s="5" r="C37">
        <v>566</v>
      </c>
    </row>
    <row spans="1:3" r="38">
      <c t="s" s="4" r="A38">
        <v>145</v>
      </c>
      <c t="n" s="5" r="C38">
        <v>1000</v>
      </c>
    </row>
    <row spans="1:3" r="39">
      <c t="s" s="4" r="A39">
        <v>146</v>
      </c>
      <c t="n" s="5" r="C39">
        <v>-45</v>
      </c>
    </row>
    <row spans="1:3" r="40">
      <c t="s" s="4" r="A40">
        <v>147</v>
      </c>
      <c t="n" s="5" r="B40">
        <v>-11824</v>
      </c>
      <c t="n" s="5" r="C40">
        <v>-3154</v>
      </c>
    </row>
    <row spans="1:3" r="41">
      <c t="s" s="4" r="A41">
        <v>148</v>
      </c>
      <c t="n" s="5" r="B41">
        <v>-643</v>
      </c>
      <c t="n" s="5" r="C41">
        <v>-162</v>
      </c>
    </row>
    <row spans="1:3" r="42">
      <c t="s" s="4" r="A42">
        <v>149</v>
      </c>
      <c t="n" s="5" r="B42">
        <v>-11000</v>
      </c>
      <c t="n" s="5" r="C42">
        <v>10000</v>
      </c>
    </row>
    <row spans="1:3" r="43">
      <c t="s" s="4" r="A43">
        <v>150</v>
      </c>
      <c t="n" s="5" r="B43">
        <v>111190</v>
      </c>
    </row>
    <row spans="1:3" r="44">
      <c t="s" s="4" r="A44">
        <v>151</v>
      </c>
      <c t="n" s="5" r="B44">
        <v>91575</v>
      </c>
      <c t="n" s="5" r="C44">
        <v>10214</v>
      </c>
    </row>
    <row spans="1:3" r="45">
      <c t="s" s="4" r="A45">
        <v>152</v>
      </c>
      <c t="n" s="5" r="B45">
        <v>-1250</v>
      </c>
      <c t="n" s="5" r="C45">
        <v>-18063</v>
      </c>
    </row>
    <row spans="1:3" r="46">
      <c t="s" s="4" r="A46">
        <v>153</v>
      </c>
      <c t="n" s="5" r="B46">
        <v>32414</v>
      </c>
      <c t="n" s="5" r="C46">
        <v>49148</v>
      </c>
    </row>
    <row spans="1:3" r="47">
      <c t="s" s="4" r="A47">
        <v>154</v>
      </c>
      <c t="n" s="5" r="B47">
        <v>31164</v>
      </c>
      <c t="n" s="5" r="C47">
        <v>31085</v>
      </c>
    </row>
    <row spans="1:3" r="48">
      <c t="s" s="3" r="A48">
        <v>155</v>
      </c>
    </row>
    <row spans="1:3" r="49">
      <c t="s" s="4" r="A49">
        <v>156</v>
      </c>
      <c t="n" s="7" r="B49">
        <v>472</v>
      </c>
      <c t="n" s="5" r="C49">
        <v>640</v>
      </c>
    </row>
    <row spans="1:3" r="50">
      <c t="s" s="4" r="A50">
        <v>157</v>
      </c>
      <c t="n" s="5" r="C50">
        <v>1702</v>
      </c>
    </row>
    <row spans="1:3" r="51">
      <c t="s" s="4" r="A51">
        <v>158</v>
      </c>
      <c t="n" s="5" r="C51">
        <v>31951</v>
      </c>
    </row>
    <row spans="1:3" r="52">
      <c t="s" s="4" r="A52">
        <v>159</v>
      </c>
      <c t="n" s="7" r="C52">
        <v>12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Basic and Diluted Net Loss Per </vt:lpstr>
      <vt:lpstr>Fair Value of Financial Instrum</vt:lpstr>
      <vt:lpstr>Investments</vt:lpstr>
      <vt:lpstr>Acquisitions</vt:lpstr>
      <vt:lpstr>Intangible Assets</vt:lpstr>
      <vt:lpstr>Accrued Liabilities</vt:lpstr>
      <vt:lpstr>Long-Term Debt and Capital Leas</vt:lpstr>
      <vt:lpstr>Capital Transactions</vt:lpstr>
      <vt:lpstr>Commitments and Contingencies</vt:lpstr>
      <vt:lpstr>Stock-Based Compensation</vt:lpstr>
      <vt:lpstr>Related Party Transactions</vt:lpstr>
      <vt:lpstr>Segments</vt:lpstr>
      <vt:lpstr>Organization and Basis of Pre20</vt:lpstr>
      <vt:lpstr>Basic and Diluted Net Loss Pe21</vt:lpstr>
      <vt:lpstr>Fair Value of Financial Instr22</vt:lpstr>
      <vt:lpstr>Investments (Tables)</vt:lpstr>
      <vt:lpstr>Acquisitions (Tables)</vt:lpstr>
      <vt:lpstr>Intangible Assets (Tables)</vt:lpstr>
      <vt:lpstr>Accrued Liabilities (Tables)</vt:lpstr>
      <vt:lpstr>Long-Term Debt and Capital Le27</vt:lpstr>
      <vt:lpstr>Stock-Based Compensation (Table</vt:lpstr>
      <vt:lpstr>Segments (Tables)</vt:lpstr>
      <vt:lpstr>Organization and Basis of Pre30</vt:lpstr>
      <vt:lpstr>Basic and Diluted Net Loss Pe31</vt:lpstr>
      <vt:lpstr>Fair Value of Financial Instr32</vt:lpstr>
      <vt:lpstr>Fair Value of Financial Instr33</vt:lpstr>
      <vt:lpstr>Fair Value of Financial Instr34</vt:lpstr>
      <vt:lpstr>Investments (Details Textual)</vt:lpstr>
      <vt:lpstr>Investments (Details)</vt:lpstr>
      <vt:lpstr>Acquisitions (Details Textual)</vt:lpstr>
      <vt:lpstr>Acquisitions (Details)</vt:lpstr>
      <vt:lpstr>Acquisitions (Details 1)</vt:lpstr>
      <vt:lpstr>Acquisitions (Details 2)</vt:lpstr>
      <vt:lpstr>Intangible Assets (Details)</vt:lpstr>
      <vt:lpstr>Intangible Assets (Details Text</vt:lpstr>
      <vt:lpstr>Accrued Liabilities (Details)</vt:lpstr>
      <vt:lpstr>Long-Term Debt and Capital Le44</vt:lpstr>
      <vt:lpstr>Long-Term Debt and Capital Le45</vt:lpstr>
      <vt:lpstr>Long-Term Debt and Capital Le46</vt:lpstr>
      <vt:lpstr>Long-Term Debt and Capital Le47</vt:lpstr>
      <vt:lpstr>Long-Term Debt and Capital Le48</vt:lpstr>
      <vt:lpstr>Long-Term Debt and Capital Le49</vt:lpstr>
      <vt:lpstr>Long-Term Debt and Capital Le50</vt:lpstr>
      <vt:lpstr>Long-Term Debt and Capital Le51</vt:lpstr>
      <vt:lpstr>Capital Transactions (Details T</vt:lpstr>
      <vt:lpstr>Commitments and Contingencies (</vt:lpstr>
      <vt:lpstr>Stock-Based Compensation (Detai</vt:lpstr>
      <vt:lpstr>Stock-Based Compensation (Det55</vt:lpstr>
      <vt:lpstr>Stock-Based Compensation (Det56</vt:lpstr>
      <vt:lpstr>Related Party Transactions (Det</vt:lpstr>
      <vt:lpstr>Segments (Details Textual)</vt:lpstr>
      <vt:lpstr>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2:59:10Z</dcterms:created>
  <dcterms:modified xmlns:dcterms="http://purl.org/dc/terms/" xmlns:xsi="http://www.w3.org/2001/XMLSchema-instance" xsi:type="dcterms:W3CDTF">2015-10-30T12:59:10Z</dcterms:modified>
  <dc:title xmlns:dc="http://purl.org/dc/elements/1.1/">Untitled</dc:title>
  <dc:description xmlns:dc="http://purl.org/dc/elements/1.1/"/>
  <dc:subject xmlns:dc="http://purl.org/dc/elements/1.1/"/>
  <cp:keywords/>
  <cp:category/>
</cp:coreProperties>
</file>